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LOSS AND LOSS ADJUSTMENT EXPE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VARIABLE INTEREST ENTITY" sheetId="19" state="visible" r:id="rId19"/>
    <sheet xmlns:r="http://schemas.openxmlformats.org/officeDocument/2006/relationships" name="ORGANIZATION, CONSOLIDATION A20" sheetId="20" state="visible" r:id="rId20"/>
    <sheet xmlns:r="http://schemas.openxmlformats.org/officeDocument/2006/relationships" name="SIGNIFICANT ACCOUNTING POLICI21" sheetId="21" state="visible" r:id="rId21"/>
    <sheet xmlns:r="http://schemas.openxmlformats.org/officeDocument/2006/relationships" name="FAIR VALUE (Tables)" sheetId="22" state="visible" r:id="rId22"/>
    <sheet xmlns:r="http://schemas.openxmlformats.org/officeDocument/2006/relationships" name="INVESTMENTS (Tables)" sheetId="23" state="visible" r:id="rId23"/>
    <sheet xmlns:r="http://schemas.openxmlformats.org/officeDocument/2006/relationships" name="REINSURANCE (Tables)" sheetId="24" state="visible" r:id="rId24"/>
    <sheet xmlns:r="http://schemas.openxmlformats.org/officeDocument/2006/relationships" name="LOSS AND LOSS ADJUSTMENT EXPE25"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VARIABLE INTEREST ENTITY (Table" sheetId="29" state="visible" r:id="rId29"/>
    <sheet xmlns:r="http://schemas.openxmlformats.org/officeDocument/2006/relationships" name="ORGANIZATION, CONSOLIDATION A30" sheetId="30" state="visible" r:id="rId30"/>
    <sheet xmlns:r="http://schemas.openxmlformats.org/officeDocument/2006/relationships" name="SIGNIFICANT ACCOUNTING POLICI31" sheetId="31" state="visible" r:id="rId31"/>
    <sheet xmlns:r="http://schemas.openxmlformats.org/officeDocument/2006/relationships" name="FAIR VALUE (Narrative) (Details" sheetId="32" state="visible" r:id="rId32"/>
    <sheet xmlns:r="http://schemas.openxmlformats.org/officeDocument/2006/relationships" name="FAIR VALUE (Financial Instrumen" sheetId="33" state="visible" r:id="rId33"/>
    <sheet xmlns:r="http://schemas.openxmlformats.org/officeDocument/2006/relationships" name="INVESTMENTS (Narrative) (Detail" sheetId="34" state="visible" r:id="rId34"/>
    <sheet xmlns:r="http://schemas.openxmlformats.org/officeDocument/2006/relationships" name="INVESTMENTS (Summary of Amortiz" sheetId="35" state="visible" r:id="rId35"/>
    <sheet xmlns:r="http://schemas.openxmlformats.org/officeDocument/2006/relationships" name="INVESTMENTS (Net Realized Gains" sheetId="36" state="visible" r:id="rId36"/>
    <sheet xmlns:r="http://schemas.openxmlformats.org/officeDocument/2006/relationships" name="INVESTMENTS (Amortized Cost and" sheetId="37" state="visible" r:id="rId37"/>
    <sheet xmlns:r="http://schemas.openxmlformats.org/officeDocument/2006/relationships" name="INVESTMENTS (Summary of Net Inv" sheetId="38" state="visible" r:id="rId38"/>
    <sheet xmlns:r="http://schemas.openxmlformats.org/officeDocument/2006/relationships" name="INVESTMENTS (Gross Unrealized L" sheetId="39" state="visible" r:id="rId39"/>
    <sheet xmlns:r="http://schemas.openxmlformats.org/officeDocument/2006/relationships" name="REINSURANCE (Narrative) (Detail" sheetId="40" state="visible" r:id="rId40"/>
    <sheet xmlns:r="http://schemas.openxmlformats.org/officeDocument/2006/relationships" name="REINSURANCE (Reinsurance Recove" sheetId="41" state="visible" r:id="rId41"/>
    <sheet xmlns:r="http://schemas.openxmlformats.org/officeDocument/2006/relationships" name="REINSURANCE (Premiums Written a" sheetId="42" state="visible" r:id="rId42"/>
    <sheet xmlns:r="http://schemas.openxmlformats.org/officeDocument/2006/relationships" name="LOSS AND LOSS ADJUSTMENT EXPE43" sheetId="43" state="visible" r:id="rId43"/>
    <sheet xmlns:r="http://schemas.openxmlformats.org/officeDocument/2006/relationships" name="LOSS AND LOSS ADJUSTMENT EXPE44" sheetId="44" state="visible" r:id="rId44"/>
    <sheet xmlns:r="http://schemas.openxmlformats.org/officeDocument/2006/relationships" name="LONG-TERM DEBT (Narrative) (Det" sheetId="45" state="visible" r:id="rId45"/>
    <sheet xmlns:r="http://schemas.openxmlformats.org/officeDocument/2006/relationships" name="INCOME TAXES (Narrative) (Detai" sheetId="46" state="visible" r:id="rId46"/>
    <sheet xmlns:r="http://schemas.openxmlformats.org/officeDocument/2006/relationships" name="INCOME TAXES (Summary of Provis" sheetId="47" state="visible" r:id="rId47"/>
    <sheet xmlns:r="http://schemas.openxmlformats.org/officeDocument/2006/relationships" name="INCOME TAXES (Effective Federal" sheetId="48" state="visible" r:id="rId48"/>
    <sheet xmlns:r="http://schemas.openxmlformats.org/officeDocument/2006/relationships" name="SHAREHOLDERS' EQUITY (Narrative" sheetId="49" state="visible" r:id="rId49"/>
    <sheet xmlns:r="http://schemas.openxmlformats.org/officeDocument/2006/relationships" name="SHAREHOLDERS' EQUITY (Schedule " sheetId="50" state="visible" r:id="rId50"/>
    <sheet xmlns:r="http://schemas.openxmlformats.org/officeDocument/2006/relationships" name="SHAREHOLDERS' EQUITY (Summary o" sheetId="51" state="visible" r:id="rId51"/>
    <sheet xmlns:r="http://schemas.openxmlformats.org/officeDocument/2006/relationships" name="SHAREHOLDERS' EQUITY (Summary52" sheetId="52" state="visible" r:id="rId52"/>
    <sheet xmlns:r="http://schemas.openxmlformats.org/officeDocument/2006/relationships" name="SHAREHOLDERS' EQUITY (Reconcili"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EARNINGS PER SHARE (Dividends D" sheetId="56" state="visible" r:id="rId56"/>
    <sheet xmlns:r="http://schemas.openxmlformats.org/officeDocument/2006/relationships" name="VARIABLE INTEREST ENTITY (Carry" sheetId="57" state="visible" r:id="rId57"/>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7</t>
  </si>
  <si>
    <t>Aug. 07, 2017</t>
  </si>
  <si>
    <t>Document and Entity Information [Abstract]</t>
  </si>
  <si>
    <t>Entity Registrant Name</t>
  </si>
  <si>
    <t>FEDERATED NATIONAL HOLDING CO</t>
  </si>
  <si>
    <t>Entity Central Index Key</t>
  </si>
  <si>
    <t>Document Type</t>
  </si>
  <si>
    <t>10-Q</t>
  </si>
  <si>
    <t>Document Period End Date</t>
  </si>
  <si>
    <t>Jun. 30,
		2017</t>
  </si>
  <si>
    <t>Current Fiscal Year End Date</t>
  </si>
  <si>
    <t>--12-31</t>
  </si>
  <si>
    <t>Entity Filer Category</t>
  </si>
  <si>
    <t>Accelerated Filer</t>
  </si>
  <si>
    <t>Document Fiscal Period Focus</t>
  </si>
  <si>
    <t>Q2</t>
  </si>
  <si>
    <t>Document Fiscal Year Focus</t>
  </si>
  <si>
    <t>Amendment Flag</t>
  </si>
  <si>
    <t>false</t>
  </si>
  <si>
    <t>Entity Common Stock, Shares Outstanding</t>
  </si>
  <si>
    <t>CONSOLIDATED BALANCE SHEETS - USD ($) $ in Thousands</t>
  </si>
  <si>
    <t>Dec. 31, 2016</t>
  </si>
  <si>
    <t>Investments:</t>
  </si>
  <si>
    <t>Debt securities, available-for-sale, at fair value (amortized cost of $380,905 and $376,644, respectively)</t>
  </si>
  <si>
    <t>Debt securities, held-to-maturity, at amortized cost</t>
  </si>
  <si>
    <t>Equity securities, available-for-sale, at fair value (cost of $40,202 and $24,163, respectively)</t>
  </si>
  <si>
    <t>Total investments (including $30,440 and $28,704 related to the VIE, respectively)</t>
  </si>
  <si>
    <t>Cash and cash equivalents (including $12,438 and $15,668 related to the VIE, respectively)</t>
  </si>
  <si>
    <t>Prepaid reinsurance premiums</t>
  </si>
  <si>
    <t>Premiums receivable, net of allowance of $49 and $55, respectively (including $711 and $1,584 related to the VIE, respectively)</t>
  </si>
  <si>
    <t>Reinsurance recoverable, net</t>
  </si>
  <si>
    <t>Deferred acquisition costs</t>
  </si>
  <si>
    <t>Income taxes receivable</t>
  </si>
  <si>
    <t>Property and equipment, net</t>
  </si>
  <si>
    <t>Other assets (including $765 and $635 related to the VIE, respectively)</t>
  </si>
  <si>
    <t>TOTAL ASSETS</t>
  </si>
  <si>
    <t>LIABILITIES:</t>
  </si>
  <si>
    <t>Loss and loss adjustment expense reserves</t>
  </si>
  <si>
    <t>Unearned premiums</t>
  </si>
  <si>
    <t>Reinsurance payable</t>
  </si>
  <si>
    <t>Debt from consolidated variable interest entity</t>
  </si>
  <si>
    <t>Deferred income taxes, net</t>
  </si>
  <si>
    <t>Other liabilities</t>
  </si>
  <si>
    <t>Total liabilities</t>
  </si>
  <si>
    <t>SHAREHOLDERS' EQUITY:</t>
  </si>
  <si>
    <t>Preferred stock, $0.01 par value: 1,000,000 shares authorized</t>
  </si>
  <si>
    <t xml:space="preserve"> </t>
  </si>
  <si>
    <t>Common stock, $0.01 par value: 25,000,000 shares authorized; 13,060,207 and 13,473,120 shares issued and outstanding, respectively</t>
  </si>
  <si>
    <t>Additional paid-in capital</t>
  </si>
  <si>
    <t>Accumulated other comprehensive income</t>
  </si>
  <si>
    <t>Retained earnings</t>
  </si>
  <si>
    <t>Total shareholders’ equity attributable to Federated National Holding Company shareholders</t>
  </si>
  <si>
    <t>Noncontrolling interest</t>
  </si>
  <si>
    <t>Total shareholders' equity</t>
  </si>
  <si>
    <t>TOTAL LIABILITIES AND SHAREHOLDERS' EQUITY</t>
  </si>
  <si>
    <t>CONSOLIDATED BALANCE SHEETS (Parenthetical) - USD ($) $ in Thousands</t>
  </si>
  <si>
    <t>Debt securities, available-for-sale, at amortized cost</t>
  </si>
  <si>
    <t>Equity securities, available-for-sale at cost</t>
  </si>
  <si>
    <t>Total investments</t>
  </si>
  <si>
    <t>Cash and cash equivalents</t>
  </si>
  <si>
    <t>Premiums receivable, net</t>
  </si>
  <si>
    <t>Premiums receivable, allowance for credit losses</t>
  </si>
  <si>
    <t>Other Asse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Monarch Delaware - Variable Interest Entity [Member]</t>
  </si>
  <si>
    <t>CONSOLIDATED STATEMENTS OF OPERATIONS - USD ($) $ in Thousands</t>
  </si>
  <si>
    <t>3 Months Ended</t>
  </si>
  <si>
    <t>Jun. 30, 2016</t>
  </si>
  <si>
    <t>Revenue:</t>
  </si>
  <si>
    <t>Net premiums earned</t>
  </si>
  <si>
    <t>Net investment income</t>
  </si>
  <si>
    <t>Net realized investment gains</t>
  </si>
  <si>
    <t>Direct written policy fee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loss) income attributable to noncontrolling interest</t>
  </si>
  <si>
    <t>Net income attributable to Federated National Holding Company shareholders</t>
  </si>
  <si>
    <t>Net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 USD ($) $ in Thousands</t>
  </si>
  <si>
    <t>CONSOLIDATED STATEMENTS OF COMPREHENSIVE INCOME [Abstract]</t>
  </si>
  <si>
    <t>Change in net unrealized gains on investments, available-for-sale</t>
  </si>
  <si>
    <t>Comprehensive income before income taxes</t>
  </si>
  <si>
    <t>Income tax expense related to items of other comprehensive income</t>
  </si>
  <si>
    <t>Comprehensive income</t>
  </si>
  <si>
    <t>Less: comprehensive income attributable to noncontrolling interest</t>
  </si>
  <si>
    <t>Comprehensive income attributable to Federated National Holding Company shareholders</t>
  </si>
  <si>
    <t>CONSOLIDATED STATEMENTS OF CHANGES IN SHAREHOLDERS' EQUITY - 6 months ended Jun. 30, 2017 - USD ($) $ in Thousands</t>
  </si>
  <si>
    <t>Common Stock [Member]</t>
  </si>
  <si>
    <t>Additional Paid-in Capital [Member]</t>
  </si>
  <si>
    <t>Accumulated Other Comprehensive Income [Member]</t>
  </si>
  <si>
    <t>Retained Earnings [Member]</t>
  </si>
  <si>
    <t>Total Shareholders' Equity Attributable to Federated National Holding Company Shareholders [Member]</t>
  </si>
  <si>
    <t>Noncontrolling Interest [Member]</t>
  </si>
  <si>
    <t>Total</t>
  </si>
  <si>
    <t>Balance, beginning of period at Dec. 31, 2016</t>
  </si>
  <si>
    <t>Balance (in shares) at Dec. 31, 2016</t>
  </si>
  <si>
    <t>Net income (loss)</t>
  </si>
  <si>
    <t>Other comprehensive income (loss)</t>
  </si>
  <si>
    <t>Dividends declared</t>
  </si>
  <si>
    <t>Shares issued under share-based compensation plans</t>
  </si>
  <si>
    <t>Shares issued under share-based compensation plans (in shares)</t>
  </si>
  <si>
    <t>Repurchases of common stock</t>
  </si>
  <si>
    <t>Repurchases of common stock (in shares)</t>
  </si>
  <si>
    <t>Shares-based compensation</t>
  </si>
  <si>
    <t>Balance, end of period at Jun. 30, 2017</t>
  </si>
  <si>
    <t>Balance (in shares) at Jun. 30, 2017</t>
  </si>
  <si>
    <t>CONSOLIDATED STATEMENTS OF CASH FLOWS - USD ($) $ in Thousands</t>
  </si>
  <si>
    <t>Cash flow from operating activities:</t>
  </si>
  <si>
    <t>Adjustments to reconcile net income to net cash provided by operating activities:</t>
  </si>
  <si>
    <t>Amortization of investment premium or discount, net</t>
  </si>
  <si>
    <t>Depreciation and amortization</t>
  </si>
  <si>
    <t>Share-based compensation</t>
  </si>
  <si>
    <t>Tax impact related to share-based compensation</t>
  </si>
  <si>
    <t>Changes in operating assets and liabilities:</t>
  </si>
  <si>
    <t>Income taxes receivable, net</t>
  </si>
  <si>
    <t>Deferred income taxes, net of other comprehensive income</t>
  </si>
  <si>
    <t>Other, net</t>
  </si>
  <si>
    <t>Net cash provided by operating activities</t>
  </si>
  <si>
    <t>Cash flow from investing activities:</t>
  </si>
  <si>
    <t>Sales, maturities and redemptions of investment securities</t>
  </si>
  <si>
    <t>Purchases of investment securities</t>
  </si>
  <si>
    <t>Purchases of property and equipment</t>
  </si>
  <si>
    <t>Net cash used in investing activities</t>
  </si>
  <si>
    <t>Cash flow from financing activities:</t>
  </si>
  <si>
    <t>Purchases of FNHC common stock</t>
  </si>
  <si>
    <t>Issuance of common stock for share-based awards</t>
  </si>
  <si>
    <t>Dividends paid</t>
  </si>
  <si>
    <t>Net cash used in financing activities</t>
  </si>
  <si>
    <t>Net increase in cash and cash equivalents</t>
  </si>
  <si>
    <t>Cash and cash equivalents at beginning of period</t>
  </si>
  <si>
    <t>Cash and cash equivalents at end of period</t>
  </si>
  <si>
    <t>Cash (received) paid during the period for:</t>
  </si>
  <si>
    <t>Non-cash investing and finance activities:</t>
  </si>
  <si>
    <t>Accrued dividends payable</t>
  </si>
  <si>
    <t>ORGANIZATION, CONSOLIDATION AND BASIS OF PRESENTATION</t>
  </si>
  <si>
    <t>ORGANIZATION, CONSOLIDATION AND BASIS OF PRESENTATION [Abstract]</t>
  </si>
  <si>
    <t>1. ORGANIZATION, CONSOLIDATION AND BASIS OF PRESENTATION
﻿
Organization
﻿
Federated National Holding Company, (“FNHC,” the “Company,” “we,” or “us”),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personal automobile, commercial general liability, federal flood, and other lines of insurance in Florida and other states. We market, distribute and service our own and third-party insurers’ products and our other services through a network of independent agents.
﻿
Our wholly owned insurance subsidiary is Federated National Insurance Company (“FNIC”), which is licensed as an admitted carrier in Florida, Texas, Georgia, Alabama, Louisiana and South Carolina. We also serve as managing general agent for Monarch National Insurance Company (“MNIC”), which was founded in 2015 through the joint venture, described below, and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o their policyholders.
﻿
On March 19, 2015, the Company entered into a joint venture to organize MNIC, which received its certificate of authority to write homeowners’ property and casualty insurance in Florida from the Florida Office of Insurance Regulation (the “Florida OIR”). The Company’s joint venture partners are a majority-owned limited partnership of Crosswinds Holdings Inc., a publicly traded Canadian private equity firm and asset manager (“Crosswinds”); and Transatlantic Reinsurance Company (“TransRe”).
﻿
The Company and Crosswinds each invested $14.0 million in Monarch Delaware Holdings LLC (“Monarch Delaware”), the indirect parent company of MNIC, for a 42.4% interest in Monarch Delaware (each holding 50% of the voting interests in Monarch Delaware). TransRe invested $5.0 million for a 15.2% non-voting interest in Monarch Delaware and advanced an additional $5.0 million in debt evidenced by a six -year promissory note bearing 6% annual interest payable by Monarch National Holding Company (“MNHC”), a wholly owned subsidiary of Monarch Delaware and the direct parent company of MNIC.
﻿
Partnerships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three months ended June 30, 2017 and 2016, 25.3% and 24.7% , respectively, were from Allstate’s network of Florida agents. For the six months ended June 30, 2017 and 2016, 24.6% and 24.1% , respectively, of the homeowners’ premiums we underwrote were from Allstate’s network of Florida agents.
﻿
Additionally, we have a managing general underwriting agreement with SageSure Insurance Managers (“SageSure”) to facilitate growth in our FNIC homeowners business outside of Florida. As a percentage of the total homeowners’ premiums we underwrote in the three months ended June 30, 2017 and 2016, 9.8% and 6.3% , respectively, were underwritten by SageSure. For the six months ended June 30, 2017 and 2016, 9.2% and 6.3% , respectively, were underwritten by SageSure .
﻿
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
﻿
Basis of Presentation
﻿
The accompanying unaudited consolidated financial statements have been prepared in accordance with U.S. generally accepted accounting principles (“GAAP”) for interim financial information and with the rules and regulations of the Securities and Exchange Commission (“SEC”). Accordingly, these financial statements do not include all of the information and notes required by GAAP for complete financial statements.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
This report should be read in conjunction with the Company’s 2016 Annual Report on Form 10-K (the “ 2016 Form 10-K”).</t>
  </si>
  <si>
    <t>SIGNIFICANT ACCOUNTING POLICIES AND PRACTICES</t>
  </si>
  <si>
    <t>SIGNIFICANT ACCOUNTING POLICIES AND PRACTICES [Abstract]</t>
  </si>
  <si>
    <t>2. SIGNIFICANT ACCOUNTING POLICIES AND PRACTICES
﻿
Our significant accounting policies were described in Note 2 to our Consolidated Financial Statements set forth in Part II, Item 8, “Financial Statements and Supplementary Data” of the 2016 Form 10-K. There have been no significant changes in our significant accounting policies for the six months ended June 30, 2017 .
﻿
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
﻿
Reclassifications
﻿
In conjunction with our 2017 second quarter review of financial statements, we re-assessed the income statement classification of ceded commission income and salaries and wages from our claims department. As a result of this re-assessment, we have adjusted the income statement classification of these items as follows:
(a)
ceding commission income from Other income to Commissions and other underwriting expenses
(b)
salaries and wages from our claims department from Commissions and other underwriting expenses to Loss and loss adjustment expenses
﻿
These reclassifications represent corrections of immaterial errors and are not material in any prior quarter or annual period based on quantitative and qualitative factors in accordance with SEC guidance. Additionally, these reclassified items had no effect on the reported results of operations, financial condition or statements of cash flows.
﻿
As a result, these reclassified items impacted the following income statement line items for the three and six months ended June 30, 2016:
﻿
·
Other income decreased by $3.1 million and $5.8 million, respectively,
·
Loss and loss adjustment expenses increased by $2.0 million and $3.7 million, respectively, and
·
Commissions and other underwriting expenses decreased by $5.1 million, and $9.5 million, respectively.
The reclassifications above had the following impact on our net loss ratios, net expense ratios and combined ratios for the three and six months ended June 30, 2016:
﻿
·
Net loss ratio increased by 3.3% and 3.2% , respectively,
·
Net expense ratio decreased by 8.4% and 8.3% , respectively, and
·
Combined ratio decreased by 5.1% .
﻿
Additionally, these reclassifications impacted the following income statement line items for the three and six months ended June 30, 2017:
﻿
·
Other income decreased by $1.8 million and $4.0 million, respectively,
·
Loss and loss adjustment expenses increased by $2.9 million and $5.9 million, respectively, and
·
Commissions and other underwriting expenses decreased by $4.8 million, and $9.9 million, respectively.
﻿
The reclassifications above had the following impact on our net loss ratios, net expense ratios and combined ratios for the three and six months ended June 30, 2017:
﻿
·
Net loss ratio increased by 3.6% and 3.7% , respectively,
·
Net expense ratio decreased by 5.8% and 6.2% , respectively, and
·
Combined ratio decreased by 2.2% and 2.5% , respectively.
﻿
Finally, the reclassifications impacted the following balance sheet line items as of December 31, 2016:
·
Deferred policy acquisition costs decreased by $1.5 million,
·
Loss and loss adjustment expense reserves increased by $0.4 million, and
·
Other liabilities decreased by $1.9 million.
Adopted Accounting Pronouncements
﻿
In March 2016, the Financial Accounting Standards Board (“FASB”) issued Accounting Standard Update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The Company adopted these amendments effective January 1, 2017, resulting in $0.1 million of discrete income tax deficiencies reflected as a component of the income tax provision on the Consolidated Statements of Operations. Additionally, ASU 2016-09 requires excess tax benefits be presented within the statement of cash flows as an operating activity rather than as a financing activity. The Company adopted this change on a prospective basis, which resulted in a $ 0.1 million decrease in cash provided by operating activities for the six months ended June 30, 2017. Further, ASU 2016-09 requires excess tax benefits and deficiencies to be prospectively excluded from the assumed future proceeds in the calculation of diluted shares, which increased the Company's weighted average number of diluted common shares outstanding by 15,133 and 16,619 shares in the second quarter and first six months of 2017, respectively.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is guidance also provides clarification on when an entity is a principal or an agent in a transaction. The guidance may be applied using one of the two following methods: (1) retrospectively to each prior reporting periods presented, or (2) retrospectively with the cumulative effect of initially applying the standard recognized at the date of initial application. In addition, during 2016 the FASB issued ASU 2016-08, ASU 2016-10, and ASU 2016-12, all of which clarify certain implementation guidance within ASU 2014-09. We will adopt this accounting standard update effective January 1, 2018.
﻿
As part of our implementation process, we have gained an understanding of the new standard and performed an analysis to identify accounting policies that may need to change and additional disclosures that will be required. While we continue to evaluate the impact of the provisions of this accounting standard update, only a portion of our revenues are impacted by this guidance because the guidance does not apply to revenue on contracts accounted for under the financial instruments or insurance contracts standards. As a result, we expect the timing of our revenue recognition for most of our revenue streams to generally remain the same. Our evaluation process includes, but is not limited to, identifying contracts within the scope of the guidance, reviewing and documenting our accounting for these contracts, and identifying and determining the accounting for any related contract costs. We have not yet quantified the impact, if any, to our consolidated financial statements .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Company is in the early stages of evaluating the effect that the updated standard will have on its consolidated financial statements and related disclosures. The effect of adopting this guidance will be principally affected by the level of unrealized gains or losses associated with equity investments with readily determinable market values. Such unrealized gains or losses will be recognized upon adoption as a cumulative-effect adjustment with future unrealized gains or losses reflected in the statement of income and comprehensive income. Refer to Note 4 for the current status of such unrealized gains and losses levels that are currently recognized as other comprehensive income .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ROU”)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our leases are classified as operating leases under current lease accounting guidance. This guidance will require us to add our operating leases to the balance sheet. We do not expect this standard will have a material effect on our financial statements due to the recognition of new ROU assets and lease liabilities on our balance sheets for our operating leases. We expect to elect all of the standard’s available practical expedients on adoption.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in the early stages of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t>
  </si>
  <si>
    <t>FAIR VALUE</t>
  </si>
  <si>
    <t>FAIR VALUE [Abstract]</t>
  </si>
  <si>
    <t xml:space="preserve">3. FAIR VALUE
﻿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
Level 1 — Quoted prices (unadjusted) in active markets for identical assets or liabilities. An active market is defined as a market where transactions for the financial statement occur with sufficient frequency and volume to provide pricing information on an ongoing basis.
﻿
Level 2 — Quoted market prices for similar assets or liabilities and valuations, using models or other valuation techniques that use observable market data. All significant inputs are observable, or derived from observable information in the marketplace, or are supported by observable levels at which transactions are executed in the market place.
﻿
Level 3 — Instruments that use non-binding broker quotes or model driven valuations that do not have observable market data or those that are estimated based on an ownership interest to which a proportionate share of net assets is attributed. Currently, the Company has no level 3 investments.
﻿
The Company’s financial instruments measured at fair value and the level of the fair value hierarchy of inputs used were as follows:
﻿
﻿
﻿
﻿
﻿
June 30, 2017
﻿
Level 1
Level 2
Level 3
Total
﻿
(in thousands)
﻿ Debt securities - available-for-sale:
﻿ United States government obligations and authorities
$ 49,028
$ 36,594
$
—
$ 85,622
﻿ Obligations of states and political subdivisions
—
86,919
—
86,919
﻿ Corporate
—
196,733
—
196,733
﻿ International
—
14,636
—
14,636
﻿
49,028
334,882
—
383,910
﻿
﻿ Equity securities
45,445
—
—
45,445
﻿
﻿ Total investments
$ 94,473
$ 334,882
$
—
$ 429,355
﻿
﻿
﻿
﻿
﻿
December 31, 2016
﻿
Level 1
Level 2
Level 3
Total
﻿
(in thousands)
﻿ Debt securities - available-for-sale:
﻿ United States government obligations and authorities
$ 36,560
$ 25,645
$
—
$ 62,205
﻿ Obligations of states and political subdivisions
—
151,183
—
151,183
﻿ Corporate
—
149,505
—
149,505
﻿ International
—
11,863
—
11,863
﻿
36,560
338,196
—
374,756
﻿
﻿ Equity securities
28,960
415
—
29,375
﻿
﻿ Total investments
$ 65,520
$ 338,611
$
—
$ 404,131
﻿
The Company’s held-to-maturity debt securities are reported on the consolidated balance sheets at amortized cost and disclosed at fair value in Note 4 herein. The fair values of these securities are classified within Level 1 and Level 2 of the fair value hierarchy and consist of United States government obligations and authorities, Corporate securities, and International securities. The fair value of the securities classified as Level 1 was $3.9 million as of June 30, 2017 and December 31, 2016. The fair value of the securities classified as Level 2 was $1.4 million and $1.6 million as of June 30, 2017 and December 31, 2016, respectively.
﻿
A third party nationally recognized pricing service provides the fair value of securities in Level 2. We review the third party pricing methodologies quarterly and test for significant differences between the market price used to value the security and recent sales activity . A summary of the significant valuation techniques and market inputs for each class of security is as follows:
﻿
United States government obligations and authorities : In determining the fair value for U.S. Government securities in Level 1 we use q uoted prices (unadjusted) in active markets for identical assets or liabilities . In determining the fair value for U.S. Government securities in Level 2 we use the market approach. The primary inputs to the valuation include reported trades, dealer quotes for identical or similar assets in markets that are not active, benchmark yields, credit spreads, reference data and industry and economic events.
﻿
Obligations of states and political subdivisions :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
Corporate and International : In determining the fair value for corporate securities we use the market approach. The primary inputs to the valuation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t>
  </si>
  <si>
    <t>INVESTMENTS</t>
  </si>
  <si>
    <t>INVESTMENTS [Abstract]</t>
  </si>
  <si>
    <t>﻿
4. INVESTMENTS
﻿
Unrealized Gains and Losses
﻿
The following table details the difference between amortized cost or cost and estimated fair value, by major investment category, at June 30, 2017 and at December 31, 2016 :
﻿
﻿
﻿
﻿
﻿
Amortized
Gross
Gross
﻿
Cost
Unrealized
Unrealized
﻿
or Cost
Gains
Losses
Fair Value
﻿
(in thousands)
﻿ June 30, 2017
﻿ Debt securities - available-for-sale:
﻿ United States government obligations and authorities
$ 85,643
$ 462
$ 484
$ 85,621
﻿ Obligations of states and political subdivisions
86,295
852
228
86,919
﻿ Corporate
194,484
2,577
328
196,733
﻿ International
14,483
164
10
14,637
﻿
380,905
4,055
1,050
383,910
﻿
﻿ Debt securities - held-to-maturity:
﻿ United States government obligations and authorities
4,165
21
109
4,077
﻿ Corporate
1,190
27
—
1,217
﻿ International
66
1
—
67
﻿
5,421
49
109
5,361
﻿ Equity securities
40,202
5,966
723
45,445
﻿ Total investments
$ 426,528
$ 10,070
$ 1,882
$ 434,716
﻿
﻿
﻿
﻿
﻿
Amortized
Gross
Gross
﻿
Cost
Unrealized
Unrealized
﻿
or Cost
Gains
Losses
Fair Value
﻿
(in thousands)
﻿ December 31, 2016
﻿ Debt securities - available-for-sale:
﻿ United States government obligations and authorities
$ 62,881
$ 177
$ 853
$ 62,205
﻿ Obligations of states and political subdivisions
152,823
427
2,067
151,183
﻿ Corporate
149,053
1,347
895
149,505
﻿ International
11,887
95
119
11,863
﻿
376,644
2,046
3,934
374,756
﻿
﻿ Debt securities - held-to-maturity:
﻿ United States government obligations and authorities
4,163
22
118
4,067
﻿ Corporate
1,317
20
2
1,335
﻿ International
71
—
—
71
﻿
5,551
42
120
5,473
﻿ Equity securities
24,163
5,500
288
29,375
﻿ Total investments
$ 406,358
$ 7,588
$ 4,342
$ 409,604
﻿
Net Realized Gains and Losses
﻿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The following tables detail the Company’s net realized gains (losses) by major investment category for the three and six months ended June 30, 2017 and 2016 :
﻿
﻿
﻿
﻿
﻿
Three Months Ended
Six Months Ended
﻿
June 30,
June 30,
﻿
2017
2016
2017
2016
﻿
(in thousands)
(in thousands)
﻿ Gross realized gains:
﻿ Debt securities
$ 304
$ 624
$ 873
$ 1,927
﻿ Equity securities
2,735
417
3,290
1,155
﻿ Total gross realized gains
3,039
1,041
4,163
3,082
﻿
﻿ Gross realized losses:
﻿ Debt securities
(118)
(55)
(1,209)
(595)
﻿ Equity securities
(273)
(979)
(411)
(1,553)
﻿ Total gross realized losses
(391)
(1,034)
(1,620)
(2,148)
﻿ Net realized gains on investments
$ 2,648
$ 7
$ 2,543
$ 934
﻿
During the three months ended June 30, 2017 and 2016 , the proceeds from sales of available-for-sale investment securities were $27.3 million and $36.9 million, respectively. During the six months ended June 30, 2017 and 2016 , the proceeds from sales of available-for-sale investment securities were $138.9 million and $99.4 million, respectively.
﻿
Contractual Maturity
﻿
The amortized cost and estimated fair value of debt securities as of June 30, 2017 and December 31, 2016 by contractual maturity are shown below. Expected maturities may differ from contractual maturities as borrowers may have the right to call or prepay obligations with or without call or prepayment penalties.
﻿
﻿
﻿
﻿
﻿
June 30, 2017
December 31, 2016
﻿
Amortized
Amortized
﻿
Cost
Fair Value
Cost
Fair Value
﻿ Securities with maturity dates:
(in thousands)
﻿ Debt securities, available-for-sale:
﻿ One year or less
$ 38,343
$ 38,399
$ 46,189
$ 46,231
﻿ Over one through five years
181,014
182,264
177,982
177,899
﻿ Over five through ten years
160,332
162,048
150,557
148,783
﻿ Over ten years
1,216
1,199
1,916
1,843
﻿
380,905
383,910
376,644
374,756
﻿ Debt securities, held-to-maturity:
﻿ One year or less
135
135
170
170
﻿ Over one through five years
1,858
1,892
1,719
1,750
﻿ Over five through ten years
3,428
3,334
3,662
3,553
﻿
5,421
5,361
5,551
5,473
﻿ Total
$ 386,326
$ 389,271
$ 382,195
$ 380,229
﻿
Net Investment Income
﻿
The following table provides a detail of the Company’s net investment income for the three and six months ended June 30, 2017 and 2016 :
﻿
﻿
﻿
﻿
﻿
Three Months Ended
Six Months Ended
﻿
June 30,
June 30,
﻿
2017
2016
2017
2016
﻿
(in thousands)
﻿ Interest income
$ 2,411
$ 1,984
$ 4,581
$ 3,837
﻿ Dividends income
149
210
297
397
﻿ Net investment income
$ 2,560
$ 2,194
$ 4,878
$ 4,234
﻿
Aging of Gross Unrealized Losses
﻿
As of June 30, 2017 and December 31, 2016 , gross unrealized losses and related fair values for available-for-sale debt securities and equity securities, grouped by duration of time in a continuous unrealized loss position, were as follows:
﻿
﻿
﻿
﻿
﻿
Less than 12 months
12 months or longer
Total
﻿
Gross
Gross
Gross
﻿
Fair
Unrealized
Fair
Unrealized
Fair
Unrealized
﻿
Value
Losses
Value
Losses
Value
Losses
﻿ June 30, 2017
(in thousands)
﻿ Debt securities - available-for-sale:
﻿ United States government obligations
﻿ and authorities
$ 48,333
$ 479
$ 98
$ 5
$ 48,431
$ 484
﻿ Obligations of states and political subdivisions
24,012
228
—
—
24,012
228
﻿ Corporate
43,646
320
930
8
44,576
328
﻿ International
1,774
10
—
—
1,774
10
﻿
117,765
1,037
1,028
13
118,793
1,050
﻿
﻿ Equity securities
9,010
631
696
92
9,706
723
﻿
﻿ Total investments
$ 126,775
$ 1,668
$ 1,724
$ 105
$ 128,499
$ 1,773
﻿
﻿
﻿
﻿
﻿
Less than 12 months
12 months or longer
Total
﻿
Gross
Gross
Gross
﻿
Fair
Unrealized
Fair
Unrealized
Fair
Unrealized
﻿
Value
Losses
Value
Losses
Value
Losses
﻿ December 31, 2016
(in thousands)
﻿ Debt securities - available-for-sale:
﻿ United States government obligations
﻿ and authorities
$ 45,255
$ 850
$ 111
$ 3
$ 45,366
$ 853
﻿ Obligations of states and political subdivisions
103,724
2,066
1,007
1
104,731
2,067
﻿ Corporate
59,970
864
2,427
31
62,397
895
﻿ International
5,925
119
5
—
5,930
119
﻿
214,874
3,899
3,550
35
218,424
3,934
﻿
﻿ Equity securities
4,701
253
434
35
5,135
288
﻿
﻿ Total investments
$ 219,575
$ 4,152
$ 3,984
$ 70
$ 223,559
$ 4,222
﻿
As of June 30, 2017 , the Company held a total of 518 d ebt and equity securities that were in an unrealized loss position, of which 19 securities were in an unrealized loss position con tinuously for 12 months or more. As of December 31, 2016 , the Company held a total of 1,132 debt and equity securities that were in an unrealized loss position, of which 36 securities were in an unrealized loss position continuously for 12 months or more. The unrealized losses associated with these securities consisted primarily of losses related to corporate securities.
﻿
The Company holds its equity securities and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her than temporary impairment (“OTTI”) loss in our consolidated statement of operations. Additionally, any portion of such decline related to debt securities that is believed to arise from factors other than credit will be recorded as a component of other comprehensive income rather than charged against income.
﻿
The Company’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the Company has the ability and intent to hold an equity security for a period of time sufficient to allow for an anticipated recovery (generally considered to be one year from the balance sheet date).
﻿
To the extent that an equity security in an unrealized loss position is not impaired based on the initial review described above, the Company then evaluates such equity security by considering qualitative and quantitative factors. These factors include but are not limited to facts and circumstances specific to individual securities, asset classes, the financial condition of the issuer, changes in dividend payment, the length of time fair value had been less than cost, the severity of the decline in fair value below cost, industry outlook and our ability and intent to hold each position until its forecasted recovery.
﻿
If the Company intends to sell, or it is more likely than not that, the Company will sell, a debt security before recovery of its amortized cost basis, the total amount of the unrealized loss position is recognized as an OTTI loss in our consolidated statement of operations. To the extent a debt security in an unrealized loss position is not impaired based on the preceding, the Company will consider that security to be impaired when it believes collection of the amortized cost is not probable.
﻿
During the Company’s quarterly evaluation of its securities for impairment, there were no material OTTI losses identified in our investments in debt and equity securities during the three and six months ended June 30, 2017 and 2016 .
﻿
Collateral Deposits
﻿
As of June 30, 2017 , investments with fair values of approximately $12.8 million, the majority of which were debt securities, were deposited with governmental authorities and into custodial bank accounts as required by law or contractual obligations.</t>
  </si>
  <si>
    <t>REINSURANCE</t>
  </si>
  <si>
    <t>REINSURANCE [Abstract]</t>
  </si>
  <si>
    <t>5. REINSURANCE
﻿
Reinsurance is used to mitigate the exposure to losses, manage capacity and protect capital resources. The Company reinsures (cedes) a portion of written premiums on an excess of loss or a quota share basis in order to limit our loss exposure. To the extent that reinsuring companies are unable to meet their obligations assumed under these reinsurance agreements, we remain primarily liable to our policyholders.
﻿
We are selective in choosing reinsurers and consider numerous factors, the most important of which are the financial stability of the reinsurer or capital specifically pledged to uphold the contract, its history of responding to claims and its overall reputation. In an effort to minimize our exposure to the insolvency of a reinsurer, we evaluate the acceptability and review the financial condition of the reinsurer at least annually with the assistance of our reinsurance broker.
﻿
Significant Reinsurance Contracts
﻿
FNIC and MNIC operate primarily by underwriting and accepting risks for their direct account on a gross basis and reinsuring a portion of the exposure on either an individual risk or an aggregate basis to the extent those exceed the desired retention level. We continually evaluate the relative attractiveness of different forms of reinsurance contracts and different markets that may be used to achieve our risk and profitability objectives. All of our reinsurance contracts do not relieve FNIC or MNIC from their direct obligations to the insured .
﻿
FNIC’s 2016-2017 reinsurance programs, costing approximately $ 179.5 million, include d approximately $125.7 million for the private reinsurance for Federated National’s Florida exposure, including prepaid automatic premium reinstatement protection on all layers, along with approximately $53.8 million payable to the FHCF. The combination of private and FHCF reinsurance treaties af ford ed Federated National with approximately $2.22 billion of aggregate coverage with a maximum single event coverage total ed approximately $1.58 billion, exclusive of retentions. FNIC maintained its FHCF participation at 75% for the 2016 hurricane season. FNIC’s single event pre-tax retention for a catastrophic event in Florida is $18.45 million. In addition, FNIC purchases separate underlying reinsurance layers in Louisiana, Texas, Alabama, and South Carolina to cover losses and LAE outside of Florida for each catastrophic event from $ 8.0 million to $18.45 million. Depending on the characteristics of the catastrophic event, and the states involved, FNIC’s single event pre-tax retention could have be en as low as $8.0 million .
﻿
Additionally, the Company’s private market excess of loss treaties became effective July 1, 2016 and all private layers have prepaid automatic reinsta tement protection, which afforded us additional coverage against multiple catastrophic events in the same hurricane season. The Company obtained multiple year protection for a portion of its program; as a r esult, some of the coverage expire d on June 30, 2017, and a portion of the coverage will remain in-force one additional treaty year until June 30, 2018. These private market excess of loss treaties structure coverage into layers, with a cascading feature such that substantially all private layers attach after $18.45 million in losses for FNIC’s Florida exposure. If the aggregate limit of the preceding layer is exhausted, the next layer drops down (cascades) in its place. Additionally, any unused layer protection drops down for subsequent events until exhausted.
﻿
FNIC’s 2017-2018 reinsurance programs are estimated to cost $180 million which includes approximately $125 million for the private reinsurance for FNIC’s Florida exposure described above, including prepaid automatic premium reinstatement protection, along with approximately $53.1 million payable to the FHCF. The combination of private and FHCF reinsurance treaties will afford FNIC approximately $2.19 billion of aggregate coverage with a maximum single event coverage totaling approximately $1.56 billion, exclusive of retentions. FNIC maintained its FHCF participation at 75% for the 2017 hurricane season. FNIC’s single event pre-tax retention for a catastrophic event in Florida is $18 million, down slightly from the 2016-2017 reinsurance programs.
﻿
FNIC’s private market excess of loss treaties, covering both Florida and Non-Florida exposures, are effective July 1, 2017 and all private layers have prepaid automatic reinstatement protection, which affords F NIC additional coverage for subsequent events. The reinsurance program includes multiple year protection with $89 million of new multiple year protection this year and $156 million of renewing multiple year protection from last year. These private market excess of loss treaties structure coverage into layers, with a cascading feature such that substantially all layers attach after $25.1 million in losses for FNIC’s exposure. If the aggregate limit of the preceding layer is exhausted, the next layer drops down (cascades) in its place. Additionally, any unused layer protection drops down for subsequent events until exhausted. FNIC purchased an underlying limit of protection for $7.1 million excess of $18 million with prepaid automatic reinstatement protection. These treaties are with reinsurers that currently have an A.M. Best Company (“AM Best”) or Standard &amp; Poor’s rating of “A-” or better, or have fully collateralized their maximum potential obligations in dedicated trusts .
﻿
FNIC’s Non-Florida excess of loss reinsurance treaties affords us an additional $21 million of aggregate coverage with first event coverage totaling $5 million and second event coverage totaling $16 million. The Non-Florida retention is lowered to $13 million for the first event and $2 million for the second event on a gross basis though it is reduced to $6.5 million and $1 million on a net basis after taking into account the profit share agreement that FNIC has with our non-affiliated managing general underwriter that writes our Non-Florida property business. FNIC’s Non-Florida reinsurance program cost includes $1.9 million for this private reinsurance, including prepaid automatic premium reinstatement protection.
﻿
MNIC’s 2016-2017 catastrop he reinsurance program, which ra n from either June 1 to May 31 or June 1 to June 30 ( 13 month period), consist ed of the FHCF and private market excess of loss treaties. All private layers have prepaid automatic reinsta tement protection, which afforded MNIC additional coverage, and ha d a cascading feature such that substantially all layers attach ed at $3.4 million for MNIC's Florida exposure .
﻿
MNIC’s 2017-2018 reinsurance programs are estimated to cost $5.17 million which includes approximately $3.23 million for the private reinsurance as described below, along with approximately $1.94 million payable to FHCF. The combination of private and FHCF reinsurance treaties will afford Monarch National approximately $109.81 million of aggregate coverage with a maximum single event coverage totaling approximately $68.89 million, exclusive of retentions. Monarch National’s FHCF participation is at 75% for the 2017 hurricane season.
﻿
MNIC’s private market excess of loss treaties are effective July 1, 2017 and all private layers have prepaid automatic reinstatement protection, which affords MNIC additional coverage for subsequent events, and have a cascading feature such that substantially all layers attach at $3.4 million for Monarch National’s Florida exposure. These treaties are with reinsurers that currently have an AM Best or Standard &amp; Poor’s rating of “A-” or better, or have fully collateralized their maximum potential obligations in dedicated trusts.
﻿
The Company’s property quota share treaties, which are include d in the reinsurance program, ra n for a two -year period from July 1 to July 1 of the following year. The property quota-share treaties consist ed of two different treaties, one for 30% which became effective July 1, 2014, and the other for 10% which became effective July 1, 2015. The combined treaties provided a 40% quota-share reinsurance on the first $100 million of covered losses for the homeowners’ property insurance program in Florida. The treaties are accounted for as retrospectively rated contracts whereby the estimated ultimate premium or commission is recognized over the period of the contracts.
﻿
On July 1, 2016, the 30% property quota-share treaty expired on a cut-off basis, which means as of that date the Company retained an incremental 30% of its unearned premiums and losses. The reinsurers will remain liable for 30% of the paid losses occurring during the term of the treaty, until the treaty is commuted.
﻿
The Company’s private passenger automobile quota share treaties are typically one -year programs which become effective at different points in the year and cover auto policies across several states. These automobile quota share treaties cede approximately 75% of all written premiums entered into by the Company.
﻿
Certain reinsurance agreements require FNIC and MNIC to secure the credit, regulatory and business risk. Fully funded trust agreements securing these risks for FNIC totaled $2.6 million as of June 30, 2017 and as of December 31, 2016 . Fully funded trust agreements securing these risks for MNIC totaled $0.3 million as of June 30, 2017 and as of December 31, 2016.
﻿
Subsequent Event s
﻿
On July 1, 201 7 , the 10% property quota-share treaty expired on a cut-off basis, which means as of that date the Company retained an incremental 10% of its unearned premiums and losses. The reinsurers will remain liable for 1 0% of the paid losses occurring during the term of the treaty, until the treaty is commuted.
﻿
Additionally, FNIC has bound a new 10% quota - share on its Florida homeow ners book of business, which became effective on July 1, 2017 and excludes named storms.
﻿
Reinsurance Recoverables
﻿
Amounts recoverable from reinsurers are recognized in a manner consistent with the claims liabilities associated with the reinsurance placement and presented on the consolidated balance sheet as reinsurance recoverables. The following table presents reinsurance recoverables as reflected in the consolidated balance sheets as of June 30, 2017 and December 31, 2016 :
﻿
﻿
﻿
﻿
﻿
June 30,
December 31,
﻿
2017
2016
﻿
(in thousands)
﻿ Reinsurance recoverable on paid losses
$ 7,629
$ 7,451
﻿ Reinsurance recoverable on unpaid losses
33,461
41,079
﻿ Reinsurance recoverable, net
$ 41,090
$ 48,530
﻿
Premiums Written and Earned
﻿
The following table presents premiums written and earned for the three and six months ended June 30, 2017 and 2016 :
﻿
﻿
﻿
﻿
﻿
Three Months Ended
Six Months Ended
﻿
June 30,
June 30,
﻿
2017
2016
2017
2016
﻿
(in thousands)
(in thousands)
﻿ Net premiums written:
﻿ Direct
$ 168,692
$ 171,218
$ 314,743
$ 307,242
﻿ Ceded
(78,983)
(119,410)
(106,287)
(162,980)
﻿
$ 89,709
$ 51,808
$ 208,456
$ 144,262
﻿ Net premiums earned:
﻿ Direct
$ 150,563
$ 137,334
$ 298,541
$ 265,433
﻿ Ceded
(67,404)
(77,289)
(136,889)
(150,391)
﻿
$ 83,159
$ 60,045
$ 161,652
$ 115,042
﻿</t>
  </si>
  <si>
    <t>LOSS AND LOSS ADJUSTMENT EXPENSE (“LAE”) RESERVES</t>
  </si>
  <si>
    <t>LOSS AND LOSS ADJUSTMENT EXPENSE (“LAE”) RESERVES [Abstract]</t>
  </si>
  <si>
    <t>6 . LOSS AND LOSS ADJUSTMENT EXPENSE (“LAE”) RESERVES
﻿
The liability for loss and LAE reserves is determined on an individual-case basis for all claims reported. The liability also includes amounts for unallocated expenses, consideration for anticipated subrogation recoveries that will offset future loss payments, anticipated future claim development and incurred but not yet reported (“IBNR”).
﻿
Activity in the liability for loss and LAE reserves is summarized as follows :
﻿
﻿
﻿
﻿
﻿
Six Months Ended
﻿
June 30,
﻿
2017
2016
﻿
(in thousands)
﻿ Gross reserves, beginning of period
$ 158,476
$ 97,340
﻿ Less: reinsurance recoverable (1)
(41,079)
(7,496)
﻿ Net reserves, beginning of period
117,397
89,844
﻿
﻿ Incurred loss, net of reinsurance, related to:
﻿ Current year
105,443
69,290
﻿ Prior years
3,279
10,953
﻿ Total incurred loss and LAE, net of reinsurance
108,722
80,243
﻿
﻿ Paid loss, net of reinsurance, related to:
﻿ Current year
47,463
27,707
﻿ Prior years
55,144
32,191
﻿ Total paid loss and LAE, net of reinsurance
102,607
59,898
﻿
﻿ Net reserves, end of period
123,512
110,189
﻿ Plus: reinsurance recoverable (1)
33,461
10,534
﻿ Gross reserves, end of period
$ 156,973
$ 120,723
﻿
(1)
Reinsurance recoverable in this table includes only ceded loss and LAE reserves.
﻿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
During the six months ended June 30, 2017, the Company experienced $3.3 million of unfavorable loss and LAE reserve development on prior accident years in our Homeowners and Automobile lines of business. The Homeowners’ unfavorable development of $1.8 million primarily relates to the continued impact from assignment of benefits and related ligation costs in the state of Florida. The Automobile’s unfavorable development of $1.5 million relates to the 2016 accident year from our auto program in the state of Georgia.
﻿
During the six months ended June 30, 2016, the Company experienced $10.5 million of unfavorable loss and LAE reserve development on prior year accident years primarily in our Homeowners’ line of business in the state of Florida. The deficiency primarily relates to higher severity above the expected development factor anticipated at December 31, 2015 which was driven by the impact from assignment of benefits and related ligation costs .</t>
  </si>
  <si>
    <t>LONG-TERM DEBT</t>
  </si>
  <si>
    <t>LONG-TERM DEBT [Abstract]</t>
  </si>
  <si>
    <t>7 . LONG-TERM DEBT
﻿
On March 17, 2015, MNHC, a wholly owned subsidiary of Monarch Delaware, and MNIC’s direct parent, our consolidated VIE, issued a promissory note with a principal amount of $5.0 million bearing 6% annual interest, due March 17, 2021 with interest payable on an annual basis due March 17 each year. The debt was issued to TransRe, a related party, in connection with its investment in Monarch Delaware, and is being carried at the unpaid principal balance, net of debt issuance costs, and any accrued and unpaid interest is recognized in other liabilities in the consolidated balance sheet. The Company recorded $ 0.1 million of debt issuance costs related to the 6% promissory note.</t>
  </si>
  <si>
    <t>INCOME TAXES</t>
  </si>
  <si>
    <t>INCOME TAXES [Abstract]</t>
  </si>
  <si>
    <t>8 . INCOME TAXES
﻿
The provision for income tax expense for the three and six months ended June 30, 2017 and 2016 is as follows:
﻿
﻿
﻿
﻿
﻿
Three Months Ended
Six Months Ended
﻿
June 30,
June 30,
﻿
2017
2016
2017
2016
﻿
(in thousands)
(in thousands)
﻿ Federal:
﻿ Current
$ (66)
$ 4,614
$ 1,048
$ 8,158
﻿ Deferred
2,380
(3,925)
2,908
(2,487)
﻿ Federal income tax expense
2,314
689
3,956
5,671
﻿ State:
﻿ Current
(68)
1,072
150
1,347
﻿ Deferred
389
(1,064)
467
(526)
﻿ State income tax expense
321
8
617
821
﻿ Total income tax expense
$ 2,635
$ 697
$ 4,573
$ 6,492
﻿
The actual income tax expense differs from the “expected” income tax expense (computed by applying the combined applicable effective federal and state tax rates to income before income tax expense) as follows:
﻿
﻿
﻿
﻿
﻿
Three Months Ended
Six Months Ended
﻿
June 30,
June 30,
﻿
2017
2016
2017
2016
﻿
(in thousands)
(in thousands)
﻿ Computed expected tax expense provision, at federal rate
$ 2,538
$ 663
$ 4,327
$ 6,052
﻿ State tax, net of federal tax benefit
194
11
376
544
﻿ Other
(97)
23
(130)
(104)
﻿ Total income tax expense
$ 2,635
$ 697
$ 4,573
$ 6,492
﻿
The Company files income tax returns in the U.S. federal jurisdiction and various states and local jurisdictions . Monarch National Holding Company (“MNHC”), a wholly owned subsidiary of the consolidated VIE , is currently under Federal audit for tax year 2015. As of June 30, 2017, except for the MNHC 2015 Federal income tax return audit, no other open tax years are under examination by the IRS or any material state and local jurisdictions
﻿
The Company adopted ASU 2016-09 in the first quarter of 2017 which requires the recognition of excess tax benefits and tax deficiencies within income tax (benefit) expense in the Consolidated Statements of Operations (see Note 2). The Company elected to apply this change in presentation prospectively from the beginning of fiscal year 2017, thus prior periods have not been adjusted. This adoption resulted in the recognition of $0.1 million of excess tax deficiencies recorded within income tax expense for the six months ended June 30, 2017. This change could create volatility in the Company's effective tax rate in future periods. During the six months ended June 30, 2016, excess tax benefits were recorded in shareholders’ equity within the Consolidated Balance Sheets instead of income tax expense within the Consolidated Statements of Operations.
﻿
As of June 30, 2017 and December 31, 2016 , there are no uncertain tax positions.</t>
  </si>
  <si>
    <t>COMMITMENTS AND CONTINGENCIES</t>
  </si>
  <si>
    <t>COMMITMENTS AND CONTINGENCIES [Abstract]</t>
  </si>
  <si>
    <t>9. COMMITMENTS AND CONTINGENCIES
﻿
Legal Proceedings
﻿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We believe that the ultimate liability, if any, with respect to such ordinary-course claims litigation, after consideration of provisions made for potential losses and costs of defense, is immaterial to our consolidated financial statements. The Company is also occasionally involved in other legal and regulatory proceedings, some of which may assert claims for substantial amounts. These other legal proceedings may occasionally make us party to individual actions in which extra-contractual damages, punitive damages or penalties are sought, such as claims alleging bad faith in the handling of insurance claims.
﻿
On a quarterly basis, the Company reviews these outstanding matters, if any. Consistent with GAAP, the Company establishes reserves for specific legal matters when it determines that the likelihood of an unfavorable outcome is probable and the loss is reasonably estimable. The Company does not establish reserves for identified legal matters when we believe that the likelihood of an unfavorable outcome is not probable. Based on our quarterly review, the Company believes that our accruals for probable and estimable losses are reasonable and that the amounts accrued do not have a material effect on our consolidated financial statements.
﻿
The Company is a party to a Co-Existence Agreement effective as of August 30, 2013 (the “Co-Existence Agreement”) with Federated Mutual Insurance Company (“Mutual”) pursuant to which the Company has agreed to certain restrictions on its use of the word “FEDERATED” without the word “NATIONAL” when referring to FNHC and Federated National Insurance Company. In response to Mutual’s allegations that the Company’s use of the word “FED” as part of the Company’s federally registered “FEDNAT” trademark infringes on Mutual’s federal and common law trademark rights, which the Company disputes, on July 21, 2016, the Company filed a declaratory judgment action for non-infringement of trademark in the U.S. District Court for the Southern District of Florida. Specifically, the Company seeks a declaration that its federally registered trademark "FEDNAT" does not infringe any alleged trademark rights of Mutual and that Mutual does not own any trademark rights to the name or mark "FED" in connection with insurance services outside of Owatonna, Minnesota. On July 26, 2016, Mutual filed a demand for arbitration against the Company before the American Arbitration Association (“AAA”) alleging a breach of the Co-Existence Agreement. On November 29, 2016, the U.S. District Court for the Southern District of Florida granted Mutual’s motion to compel arbitration of the Company’s declaratory judgment action for non-infringement of a trademark. On February 3, 2017, the AAA granted the Company’s motion to terminate the arbitration for lack of jurisdiction based upon Mutual’s failure to comply with the Co-Existence Agreement’s regarding the selection of an arbitrator. An arbitrator has been selected. The Company nevertheless intends to vigorously defend against Mutual’s allegations, although there can be no assurances as to the outcome of this matter.
On March 2, 2017, the Company filed a complaint in Broward County, Florida court to enforce the terms of the restrictive covenants set forth in the Amended and Restated Non-Competition, Non-Disclosure and Non-Solicitation Agreement dated August 5, 2013, as amended, entered into between Peter J. Prygelski, III and the Company during Mr. Prygelski’s employment with the Company and set forth in the separation agreement he entered into in connection with his separation from the Company. The Company believes that he accepted employment with a competitor in contravention of these restrictive covenants. Mr. Prygelski sought to dismiss the case and compel arbitration, which was denied by the court. The Company’s motion for preliminary (temporary) injunctive relief was also denied by the court. The parties have each filed claims in arbitration, which remain pending. Because of the relatively early stage of this matter, there can be no assurances as to its outcome. The Company has not recognized a gain contingency in its financial statements as of June 30, 2017.
﻿
Assessment Related Activity
﻿
We operate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Joint Underwriters Insurance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Future assessments are likely, although the impact of these assessments on our balance sheet, results of operations or cash flow are undeterminable at this time.
﻿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June 30, 2016. Future assessments by this association are undeterminable at this time.
﻿
Leases
﻿
FNHC and its subsidiaries lease certain facilities, furniture and equipment under long-term lease agreements. Additional information about leases can be found in Note 9 to our Consolidated Financial Statements set forth in Part II, Item 8, “Financial Statements and Supplementary Data,” of the 2016 Form 10-K.</t>
  </si>
  <si>
    <t>SHAREHOLDERS' EQUITY</t>
  </si>
  <si>
    <t>SHAREHOLDERS' EQUITY [Abstract]</t>
  </si>
  <si>
    <t>10. SHAREHOLDERS’ EQUITY
﻿
Common Stock Repurchases
﻿
In November 2016, our Board of Directors authorized a program to repurchase shares of common stock of FNHC, at such times and at prices as management determines advisable, up to an aggregate of $10.0 million through March 1, 2017. In March 2017, our Board of Directors authorized an additional $10.0 million share buyback program to repurchase shares of common stock through March 31, 2018. This program may be modified, suspended or terminated by us at any time without notice. Common stock repurchases are conducted in the open market or under Rule 10b5-1 trading plans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
Pursuant to our Board of Directors’ authorizations, the Company repurchased 390,923 shares of its common stock at a total cost of $6.2 million, which is a weighted average price per share of $15.82 , during the three months ended June 30, 2017 . As of June 30, 2017 , the remaining availability for future repurchases of our common stock was $3.3 million.
﻿
Share-Based Compensation Expense
﻿
The following table provides certain information in connection with the Company’s share-based compensation arrangements for the three and six months ended June 30, 2017 and 2016 , respectively:
﻿
﻿
﻿
﻿
﻿
Three Months Ended
Six Months Ended
﻿
June 30,
June 30,
﻿
2017
2016
2017
2016
﻿
(in thousands)
(in thousands)
﻿ Restricted stock
$ 745
$ 1,953
$ 1,412
$ 2,633
﻿ Stock options
—
—
—
—
﻿ Total share-based compensation expense
$ 745
$ 1,953
$ 1,412
$ 2,633
﻿
﻿ Intrinsic value of options exercised
$ 7
$ 102
$ 7
$ 122
﻿ Fair value of restricted stock vested
$ 155
$ 1,656
$ 1,505
$ 2,892
﻿
The intrinsic value of options exercised represents the difference between the stock option exercise price and the weighted average closing stock price of FNHC common stock on the exercise dates, as reported on the NASDAQ Global Market.
﻿
Stock Option Awards
﻿
A summary of the Company’s stock option activity for the period from January 1, 2017 to June 30, 2017 is as follows:
﻿
﻿
﻿
﻿
﻿
Number of Shares
Weighted Average Option Exercise Price
﻿ Outstanding at January 1, 2017
79,484
$ 3.70
﻿ Granted
—
$
—
﻿ Exercised
(400)
$ 3.59
﻿ Cancelled
—
$
—
﻿ Outstanding at June 30, 2017
79,084
$ 3.70
﻿
Restricted Stock Awards
﻿
The Company recognizes share-based compensation expense for all restricted stock awards (“RSAs”) held by employees. The accounting charge is measured at the grant date as the fair value of FNHC common stock and expensed as non-cash compensation over the vesting term using the straight-line basis for service awards and the accelerated basis for performance ‑based awards with graded vesting . Certain cliff vesting awards contain performance criteria which are tied to the achievement of certain market conditions. This value is recognized as expense over the service period using the straight ‑line recognition method.
﻿
During the first h alf of 2017 and 2016 , the Board of Directors granted 106,454 and 128,472 RSAs, respectively, vesting over three or five years, to the Company’s directors, executives and other key employees.
﻿
The following table summarizes RSA activity during the six months ended June 30, 2017 :
﻿
﻿
﻿
﻿
﻿
Number of Shares
Weighted Average
Grant Date
Fair Value
﻿ Outstanding at January 1, 2017
337,203
$ 19.69
﻿ Granted
106,454
$ 17.95
﻿ Vested
(81,095)
$ 18.56
﻿ Cancelled
(1,960)
$ 20.39
﻿ Outstanding at June 30, 2017
360,602
$ 19.43
﻿
The weighted average grant date fair value is measured using the closing price of FNHC common stock on the grant date, as reported on the NASDAQ Global Market.
﻿
Accumulated Other Comprehensive Income
﻿
The following table presents a reconciliation of the changes in accumulated other comprehensive income during the three and six months ended June 30, 2017 and 2016 :
﻿
﻿
﻿
﻿
﻿
Three Months Ended June 30,
﻿
2017
2016
﻿
Before Tax
Income Tax
Net
Before Tax
Income Tax
Net
﻿
(in thousands)
﻿ Accumulated other comprehensive income,
﻿ beginning of period
$ 7,033
$ (2,644)
$ 4,389
$ 10,195
$ (3,791)
$ 6,404
﻿ Other comprehensive income before reclassifications
3,862
(1,543)
2,319
5,013
(1,808)
3,205
﻿ Reclassification adjustment for realized (gains) losses included
﻿ in net income
(2,648)
1,023
(1,625)
(7)
3
(4)
﻿
1,214
(520)
694
5,006
(1,805)
3,201
﻿ Accumulated other comprehensive income, end of period
$ 8,247
$ (3,164)
$ 5,083
$ 15,201
$ (5,596)
$ 9,605
﻿
﻿
﻿
﻿
﻿
Six Months Ended June 30,
﻿
2017
2016
﻿
Before Tax
Income Tax
Net
Before Tax
Income Tax
Net
﻿
(in thousands)
﻿ Accumulated other comprehensive income,
﻿ beginning of period
$ 3,323
$ (1,199)
$ 2,124
$ 6,111
$ (2,247)
$ 3,864
﻿ Other comprehensive income before reclassifications
7,467
(2,947)
4,520
10,024
(3,710)
6,314
﻿ Reclassification adjustment for realized (gains) losses included
﻿ in net income
(2,543)
982
(1,561)
(934)
361
(573)
﻿
4,924
(1,965)
2,959
9,090
(3,349)
5,741
﻿ Accumulated other comprehensive income, end of period
$ 8,247
$ (3,164)
$ 5,083
$ 15,201
$ (5,596)
$ 9,605
﻿</t>
  </si>
  <si>
    <t>EARNINGS PER SHARE</t>
  </si>
  <si>
    <t>EARNINGS PER SHARE [Abstract]</t>
  </si>
  <si>
    <t>11. EARNINGS PER SHARE
﻿
Basic earnings per share (“EPS”) is computed by dividing net income by the weighted average number of common shares outstanding for the period, including outstanding unvested restricted stock awards and vested restricted stock awards during the period. Diluted EPS is computed by dividing net income by the weighted average number of shares outstanding, noted above, adjusted for the dilutive effect of stock option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
The computations of diluted EPS available to our shareholders do not include approximately 0.3 and 0.2 million stock options and RSAs for the three months ended June 30, 2017 and 2016 , respectively, and 0.1 and 0.2 million stock options and RSAs for the six months ended June 30, 2017 and 2016 , respectively, as the effect of their inclusion would have been antidilutive to earnings per share.
﻿
The following table presents the calculation of basic and diluted EPS:
﻿
﻿
﻿
﻿
﻿
Three Months Ended
Six Months Ended
﻿
June 30,
June 30,
﻿
2017
2016
2017
2016
﻿
(in thousands, except per share data)
(in thousands, except per share data)
﻿ Net income attributable to Federated National Holding
﻿ Company shareholders
$ 4,945
$ 991
$ 8,090
$ 10,526
﻿ Weighted average number of common shares outstanding -
﻿ basic
13,171
13,805
13,305
13,816
﻿ Net income per share - basic
$ 0.38
$ 0.07
$ 0.61
$ 0.76
﻿
﻿ Weighted average number of common shares outstanding -
﻿ basic
13,171
13,805
13,305
13,816
﻿ Dilutive effect of stock compensation plans
86
183
100
197
﻿ Weighted average number of common shares outstanding -
﻿ diluted
13,256
13,988
13,405
14,013
﻿ Net income per share - diluted
$ 0.37
$ 0.07
$ 0.60
$ 0.75
﻿
﻿ Dividends per share
$ 0.08
$ 0.06
$ 0.16
$ 0.11
﻿
Dividends Declared
﻿
In March 2017 , our Board of Directors declared a $ 0.08 per common share dividend, paid in June 2017 , to shareholders of record on May 1, 201 7 , amounting to $1.1 million.
﻿
In June 2017 , our Board of Directors declared a $0.08 per common share dividend payable on September 1, 2017 to shareholders of record on August 1, 2017 .</t>
  </si>
  <si>
    <t>VARIABLE INTEREST ENTITY</t>
  </si>
  <si>
    <t>VARIABLE INTEREST ENTITY [Abstract]</t>
  </si>
  <si>
    <t>12. VARIABLE INTEREST ENTITY
﻿
The carrying amounts of the assets of Monarch Delaware, our consolidated VIE, which can only be used to settle obligations of Monarch Delaware, and liabilities of Monarch Delaware for which creditors do not have recourse are as follows:
﻿
﻿
﻿
﻿
﻿
June 30,
December 31,
﻿
2017
2016
﻿
(in thousands)
﻿ ASSETS
﻿ Investments
﻿ Debt securities, available-for-sale, at fair value
$ 29,245
$ 27,100
﻿ Equity securities, available-for-sale, at fair value
1,195
1,604
﻿ Total investments
30,440
28,704
﻿ Cash and cash equivalents
12,438
15,668
﻿ Reinsurance recoverable
350
-
﻿ Prepaid reinsurance premiums
1,855
1,070
﻿ Premiums receivable, net
711
1,584
﻿ Deferred acquisition costs
1,096
1,539
﻿ Other assets
765
635
﻿ Total assets
$ 47,655
$ 49,200
﻿
﻿ LIABILITIES
﻿ Loss and loss adjustment expense reserves
$ 2,722
$ 1,659
﻿ Unearned premiums
6,108
8,406
﻿ Reinsurance payable
2,434
863
﻿ Debt
4,919
4,909
﻿ Other liabilities
833
1,026
﻿ Total liabilities
$ 17,016
$ 16,863</t>
  </si>
  <si>
    <t>ORGANIZATION, CONSOLIDATION AND BASIS OF PRESENTATION (Policy)</t>
  </si>
  <si>
    <t>Significant Partnerships</t>
  </si>
  <si>
    <t xml:space="preserve">Partnerships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three months ended June 30, 2017 and 2016, 25.3% and 24.7% , respectively, were from Allstate’s network of Florida agents. For the six months ended June 30, 2017 and 2016, 24.6% and 24.1% , respectively, of the homeowners’ premiums we underwrote were from Allstate’s network of Florida agents.
﻿
Additionally, we have a managing general underwriting agreement with SageSure Insurance Managers (“SageSure”) to facilitate growth in our FNIC homeowners business outside of Florida. As a percentage of the total homeowners’ premiums we underwrote in the three months ended June 30, 2017 and 2016, 9.8% and 6.3% , respectively, were underwritten by SageSure. For the six months ended June 30, 2017 and 2016, 9.2% and 6.3% , respectively, were underwritten by SageSure . </t>
  </si>
  <si>
    <t>Principles of Consolidation</t>
  </si>
  <si>
    <t xml:space="preserve">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 </t>
  </si>
  <si>
    <t>Basis of Presentation</t>
  </si>
  <si>
    <t xml:space="preserve">Basis of Presentation
﻿
The accompanying unaudited consolidated financial statements have been prepared in accordance with U.S. generally accepted accounting principles (“GAAP”) for interim financial information and with the rules and regulations of the Securities and Exchange Commission (“SEC”). Accordingly, these financial statements do not include all of the information and notes required by GAAP for complete financial statements.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
This report should be read in conjunction with the Company’s 2016 Annual Report on Form 10-K (the “ 2016 Form 10-K”). </t>
  </si>
  <si>
    <t>SIGNIFICANT ACCOUNTING POLICIES AND PRACTICES (Policy)</t>
  </si>
  <si>
    <t>Accounting Estimates and Assumptions</t>
  </si>
  <si>
    <t xml:space="preserve">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 </t>
  </si>
  <si>
    <t>Reclassifications</t>
  </si>
  <si>
    <t xml:space="preserve">Reclassifications
﻿
In conjunction with our 2017 second quarter review of financial statements, we re-assessed the income statement classification of ceded commission income and salaries and wages from our claims department. As a result of this re-assessment, we have adjusted the income statement classification of these items as follows:
(a)
ceding commission income from Other income to Commissions and other underwriting expenses
(b)
salaries and wages from our claims department from Commissions and other underwriting expenses to Loss and loss adjustment expenses
﻿
These reclassifications represent corrections of immaterial errors and are not material in any prior quarter or annual period based on quantitative and qualitative factors in accordance with SEC guidance. Additionally, these reclassified items had no effect on the reported results of operations, financial condition or statements of cash flows.
﻿
As a result, these reclassified items impacted the following income statement line items for the three and six months ended June 30, 2016:
﻿
·
Other income decreased by $3.1 million and $5.8 million, respectively,
·
Loss and loss adjustment expenses increased by $2.0 million and $3.7 million, respectively, and
·
Commissions and other underwriting expenses decreased by $5.1 million, and $9.5 million, respectively.
The reclassifications above had the following impact on our net loss ratios, net expense ratios and combined ratios for the three and six months ended June 30, 2016:
﻿
·
Net loss ratio increased by 3.3% and 3.2% , respectively,
·
Net expense ratio decreased by 8.4% and 8.3% , respectively, and
·
Combined ratio decreased by 5.1% .
﻿
Additionally, these reclassifications impacted the following income statement line items for the three and six months ended June 30, 2017:
﻿
·
Other income decreased by $1.8 million and $4.0 million, respectively,
·
Loss and loss adjustment expenses increased by $2.9 million and $5.9 million, respectively, and
·
Commissions and other underwriting expenses decreased by $4.8 million, and $9.9 million, respectively.
﻿
The reclassifications above had the following impact on our net loss ratios, net expense ratios and combined ratios for the three and six months ended June 30, 2017:
﻿
·
Net loss ratio increased by 3.6% and 3.7% , respectively,
·
Net expense ratio decreased by 5.8% and 6.2% , respectively, and
·
Combined ratio decreased by 2.2% and 2.5% , respectively.
﻿
Finally, the reclassifications impacted the following balance sheet line items as of December 31, 2016:
·
Deferred policy acquisition costs decreased by $1.5 million,
·
Loss and loss adjustment expense reserves increased by $0.4 million, and
Other liabilities decreased by $1.9 million. </t>
  </si>
  <si>
    <t>Adopted and Recent Accounting Pronouncements</t>
  </si>
  <si>
    <t xml:space="preserve">Adopted Accounting Pronouncements
﻿
In March 2016, the Financial Accounting Standards Board (“FASB”) issued Accounting Standard Update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The Company adopted these amendments effective January 1, 2017, resulting in $0.1 million of discrete income tax deficiencies reflected as a component of the income tax provision on the Consolidated Statements of Operations. Additionally, ASU 2016-09 requires excess tax benefits be presented within the statement of cash flows as an operating activity rather than as a financing activity. The Company adopted this change on a prospective basis, which resulted in a $ 0.1 million decrease in cash provided by operating activities for the six months ended June 30, 2017. Further, ASU 2016-09 requires excess tax benefits and deficiencies to be prospectively excluded from the assumed future proceeds in the calculation of diluted shares, which increased the Company's weighted average number of diluted common shares outstanding by 15,133 and 16,619 shares in the second quarter and first six months of 2017, respectively.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is guidance also provides clarification on when an entity is a principal or an agent in a transaction. The guidance may be applied using one of the two following methods: (1) retrospectively to each prior reporting periods presented, or (2) retrospectively with the cumulative effect of initially applying the standard recognized at the date of initial application. In addition, during 2016 the FASB issued ASU 2016-08, ASU 2016-10, and ASU 2016-12, all of which clarify certain implementation guidance within ASU 2014-09. We will adopt this accounting standard update effective January 1, 2018.
﻿
As part of our implementation process, we have gained an understanding of the new standard and performed an analysis to identify accounting policies that may need to change and additional disclosures that will be required. While we continue to evaluate the impact of the provisions of this accounting standard update, only a portion of our revenues are impacted by this guidance because the guidance does not apply to revenue on contracts accounted for under the financial instruments or insurance contracts standards. As a result, we expect the timing of our revenue recognition for most of our revenue streams to generally remain the same. Our evaluation process includes, but is not limited to, identifying contracts within the scope of the guidance, reviewing and documenting our accounting for these contracts, and identifying and determining the accounting for any related contract costs. We have not yet quantified the impact, if any, to our consolidated financial statements .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Company is in the early stages of evaluating the effect that the updated standard will have on its consolidated financial statements and related disclosures. The effect of adopting this guidance will be principally affected by the level of unrealized gains or losses associated with equity investments with readily determinable market values. Such unrealized gains or losses will be recognized upon adoption as a cumulative-effect adjustment with future unrealized gains or losses reflected in the statement of income and comprehensive income. Refer to Note 4 for the current status of such unrealized gains and losses levels that are currently recognized as other comprehensive income .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ROU”)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our leases are classified as operating leases under current lease accounting guidance. This guidance will require us to add our operating leases to the balance sheet. We do not expect this standard will have a material effect on our financial statements due to the recognition of new ROU assets and lease liabilities on our balance sheets for our operating leases. We expect to elect all of the standard’s available practical expedients on adoption.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in the early stages of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We will adopt this accounting standard update effective January 1, 2018. The provisions of this update will not have a material impact on our consolidated statements of cash flows. </t>
  </si>
  <si>
    <t>FAIR VALUE (Tables)</t>
  </si>
  <si>
    <t>Financial Instruments Measured at Fair Value</t>
  </si>
  <si>
    <t xml:space="preserve">﻿
﻿
﻿
June 30, 2017
﻿
Level 1
Level 2
Level 3
Total
﻿
(in thousands)
﻿ Debt securities - available-for-sale:
﻿ United States government obligations and authorities
$ 49,028
$ 36,594
$
—
$ 85,622
﻿ Obligations of states and political subdivisions
—
86,919
—
86,919
﻿ Corporate
—
196,733
—
196,733
﻿ International
—
14,636
—
14,636
﻿
49,028
334,882
—
383,910
﻿
﻿ Equity securities
45,445
—
—
45,445
﻿
﻿ Total investments
$ 94,473
$ 334,882
$
—
$ 429,355
﻿
﻿
﻿
﻿
﻿
December 31, 2016
﻿
Level 1
Level 2
Level 3
Total
﻿
(in thousands)
﻿ Debt securities - available-for-sale:
﻿ United States government obligations and authorities
$ 36,560
$ 25,645
$
—
$ 62,205
﻿ Obligations of states and political subdivisions
—
151,183
—
151,183
﻿ Corporate
—
149,505
—
149,505
﻿ International
—
11,863
—
11,863
﻿
36,560
338,196
—
374,756
﻿
﻿ Equity securities
28,960
415
—
29,375
﻿
﻿ Total investments
$ 65,520
$ 338,611
$
—
$ 404,131
﻿ </t>
  </si>
  <si>
    <t>INVESTMENTS (Tables)</t>
  </si>
  <si>
    <t>Summary of Amortized Cost and Fair Value of Debt and Equity Securities</t>
  </si>
  <si>
    <t xml:space="preserve">﻿
﻿
﻿
Amortized
Gross
Gross
﻿
Cost
Unrealized
Unrealized
﻿
or Cost
Gains
Losses
Fair Value
﻿
(in thousands)
﻿ June 30, 2017
﻿ Debt securities - available-for-sale:
﻿ United States government obligations and authorities
$ 85,643
$ 462
$ 484
$ 85,621
﻿ Obligations of states and political subdivisions
86,295
852
228
86,919
﻿ Corporate
194,484
2,577
328
196,733
﻿ International
14,483
164
10
14,637
﻿
380,905
4,055
1,050
383,910
﻿
﻿ Debt securities - held-to-maturity:
﻿ United States government obligations and authorities
4,165
21
109
4,077
﻿ Corporate
1,190
27
—
1,217
﻿ International
66
1
—
67
﻿
5,421
49
109
5,361
﻿ Equity securities
40,202
5,966
723
45,445
﻿ Total investments
$ 426,528
$ 10,070
$ 1,882
$ 434,716
﻿
﻿
﻿
﻿
﻿
Amortized
Gross
Gross
﻿
Cost
Unrealized
Unrealized
﻿
or Cost
Gains
Losses
Fair Value
﻿
(in thousands)
﻿ December 31, 2016
﻿ Debt securities - available-for-sale:
﻿ United States government obligations and authorities
$ 62,881
$ 177
$ 853
$ 62,205
﻿ Obligations of states and political subdivisions
152,823
427
2,067
151,183
﻿ Corporate
149,053
1,347
895
149,505
﻿ International
11,887
95
119
11,863
﻿
376,644
2,046
3,934
374,756
﻿
﻿ Debt securities - held-to-maturity:
﻿ United States government obligations and authorities
4,163
22
118
4,067
﻿ Corporate
1,317
20
2
1,335
﻿ International
71
—
—
71
﻿
5,551
42
120
5,473
﻿ Equity securities
24,163
5,500
288
29,375
﻿ Total investments
$ 406,358
$ 7,588
$ 4,342
$ 409,604
﻿ </t>
  </si>
  <si>
    <t>Net Realized Gains (Losses) by Major Investment Category</t>
  </si>
  <si>
    <t xml:space="preserve">﻿
﻿
﻿
Three Months Ended
Six Months Ended
﻿
June 30,
June 30,
﻿
2017
2016
2017
2016
﻿
(in thousands)
(in thousands)
﻿ Gross realized gains:
﻿ Debt securities
$ 304
$ 624
$ 873
$ 1,927
﻿ Equity securities
2,735
417
3,290
1,155
﻿ Total gross realized gains
3,039
1,041
4,163
3,082
﻿
﻿ Gross realized losses:
﻿ Debt securities
(118)
(55)
(1,209)
(595)
﻿ Equity securities
(273)
(979)
(411)
(1,553)
﻿ Total gross realized losses
(391)
(1,034)
(1,620)
(2,148)
﻿ Net realized gains on investments
$ 2,648
$ 7
$ 2,543
$ 934
﻿ </t>
  </si>
  <si>
    <t>Amortized Cost and Estimated Fair Value of Debt Securities by Contractual Maturity</t>
  </si>
  <si>
    <t xml:space="preserve">﻿
﻿
﻿
June 30, 2017
December 31, 2016
﻿
Amortized
Amortized
﻿
Cost
Fair Value
Cost
Fair Value
﻿ Securities with maturity dates:
(in thousands)
﻿ Debt securities, available-for-sale:
﻿ One year or less
$ 38,343
$ 38,399
$ 46,189
$ 46,231
﻿ Over one through five years
181,014
182,264
177,982
177,899
﻿ Over five through ten years
160,332
162,048
150,557
148,783
﻿ Over ten years
1,216
1,199
1,916
1,843
﻿
380,905
383,910
376,644
374,756
﻿ Debt securities, held-to-maturity:
﻿ One year or less
135
135
170
170
﻿ Over one through five years
1,858
1,892
1,719
1,750
﻿ Over five through ten years
3,428
3,334
3,662
3,553
﻿
5,421
5,361
5,551
5,473
﻿ Total
$ 386,326
$ 389,271
$ 382,195
$ 380,229
﻿ </t>
  </si>
  <si>
    <t>Summary of Net Investment Income</t>
  </si>
  <si>
    <t xml:space="preserve">﻿
﻿
﻿
Three Months Ended
Six Months Ended
﻿
June 30,
June 30,
﻿
2017
2016
2017
2016
﻿
(in thousands)
﻿ Interest income
$ 2,411
$ 1,984
$ 4,581
$ 3,837
﻿ Dividends income
149
210
297
397
﻿ Net investment income
$ 2,560
$ 2,194
$ 4,878
$ 4,234
﻿ </t>
  </si>
  <si>
    <t>Gross Unrealized Losses and Related Fair Values for Debt and Equity Securities, Grouped by Duration of Time in Continuous Unrealized Loss Position</t>
  </si>
  <si>
    <t xml:space="preserve">﻿
﻿
﻿
Less than 12 months
12 months or longer
Total
﻿
Gross
Gross
Gross
﻿
Fair
Unrealized
Fair
Unrealized
Fair
Unrealized
﻿
Value
Losses
Value
Losses
Value
Losses
﻿ June 30, 2017
(in thousands)
﻿ Debt securities - available-for-sale:
﻿ United States government obligations
﻿ and authorities
$ 48,333
$ 479
$ 98
$ 5
$ 48,431
$ 484
﻿ Obligations of states and political subdivisions
24,012
228
—
—
24,012
228
﻿ Corporate
43,646
320
930
8
44,576
328
﻿ International
1,774
10
—
—
1,774
10
﻿
117,765
1,037
1,028
13
118,793
1,050
﻿
﻿ Equity securities
9,010
631
696
92
9,706
723
﻿
﻿ Total investments
$ 126,775
$ 1,668
$ 1,724
$ 105
$ 128,499
$ 1,773
﻿
﻿
﻿
﻿
﻿
Less than 12 months
12 months or longer
Total
﻿
Gross
Gross
Gross
﻿
Fair
Unrealized
Fair
Unrealized
Fair
Unrealized
﻿
Value
Losses
Value
Losses
Value
Losses
﻿ December 31, 2016
(in thousands)
﻿ Debt securities - available-for-sale:
﻿ United States government obligations
﻿ and authorities
$ 45,255
$ 850
$ 111
$ 3
$ 45,366
$ 853
﻿ Obligations of states and political subdivisions
103,724
2,066
1,007
1
104,731
2,067
﻿ Corporate
59,970
864
2,427
31
62,397
895
﻿ International
5,925
119
5
—
5,930
119
﻿
214,874
3,899
3,550
35
218,424
3,934
﻿
﻿ Equity securities
4,701
253
434
35
5,135
288
﻿
﻿ Total investments
$ 219,575
$ 4,152
$ 3,984
$ 70
$ 223,559
$ 4,222
﻿ </t>
  </si>
  <si>
    <t>REINSURANCE (Tables)</t>
  </si>
  <si>
    <t>Reinsurance Recoverables</t>
  </si>
  <si>
    <t xml:space="preserve">﻿
﻿
﻿
June 30,
December 31,
﻿
2017
2016
﻿
(in thousands)
﻿ Reinsurance recoverable on paid losses
$ 7,629
$ 7,451
﻿ Reinsurance recoverable on unpaid losses
33,461
41,079
﻿ Reinsurance recoverable, net
$ 41,090
$ 48,530
﻿ </t>
  </si>
  <si>
    <t>Premiums Written and Earned</t>
  </si>
  <si>
    <t xml:space="preserve">﻿
﻿
﻿
Three Months Ended
Six Months Ended
﻿
June 30,
June 30,
﻿
2017
2016
2017
2016
﻿
(in thousands)
(in thousands)
﻿ Net premiums written:
﻿ Direct
$ 168,692
$ 171,218
$ 314,743
$ 307,242
﻿ Ceded
(78,983)
(119,410)
(106,287)
(162,980)
﻿
$ 89,709
$ 51,808
$ 208,456
$ 144,262
﻿ Net premiums earned:
﻿ Direct
$ 150,563
$ 137,334
$ 298,541
$ 265,433
﻿ Ceded
(67,404)
(77,289)
(136,889)
(150,391)
﻿
$ 83,159
$ 60,045
$ 161,652
$ 115,042
﻿ </t>
  </si>
  <si>
    <t>LOSS AND LOSS ADJUSTMENT EXPENSE (“LAE”) RESERVES (Tables)</t>
  </si>
  <si>
    <t>Activity in Liability for Loss and LAE Reserves</t>
  </si>
  <si>
    <t xml:space="preserve">﻿
﻿
﻿
Six Months Ended
﻿
June 30,
﻿
2017
2016
﻿
(in thousands)
﻿ Gross reserves, beginning of period
$ 158,476
$ 97,340
﻿ Less: reinsurance recoverable (1)
(41,079)
(7,496)
﻿ Net reserves, beginning of period
117,397
89,844
﻿
﻿ Incurred loss, net of reinsurance, related to:
﻿ Current year
105,443
69,290
﻿ Prior years
3,279
10,953
﻿ Total incurred loss and LAE, net of reinsurance
108,722
80,243
﻿
﻿ Paid loss, net of reinsurance, related to:
﻿ Current year
47,463
27,707
﻿ Prior years
55,144
32,191
﻿ Total paid loss and LAE, net of reinsurance
102,607
59,898
﻿
﻿ Net reserves, end of period
123,512
110,189
﻿ Plus: reinsurance recoverable (1)
33,461
10,534
﻿ Gross reserves, end of period
$ 156,973
$ 120,723
﻿
(1)
Reinsurance recoverable in this table includes only ceded loss and LAE reserves. </t>
  </si>
  <si>
    <t>INCOME TAXES (Tables)</t>
  </si>
  <si>
    <t>Summary of Provision for Income Tax Expense</t>
  </si>
  <si>
    <t xml:space="preserve">﻿
﻿
﻿
Three Months Ended
Six Months Ended
﻿
June 30,
June 30,
﻿
2017
2016
2017
2016
﻿
(in thousands)
(in thousands)
﻿ Federal:
﻿ Current
$ (66)
$ 4,614
$ 1,048
$ 8,158
﻿ Deferred
2,380
(3,925)
2,908
(2,487)
﻿ Federal income tax expense
2,314
689
3,956
5,671
﻿ State:
﻿ Current
(68)
1,072
150
1,347
﻿ Deferred
389
(1,064)
467
(526)
﻿ State income tax expense
321
8
617
821
﻿ Total income tax expense
$ 2,635
$ 697
$ 4,573
$ 6,492
﻿ </t>
  </si>
  <si>
    <t>Effective Federal and State Tax Rates to Income before Income Tax Expense</t>
  </si>
  <si>
    <t xml:space="preserve">﻿
﻿
﻿
Three Months Ended
Six Months Ended
﻿
June 30,
June 30,
﻿
2017
2016
2017
2016
﻿
(in thousands)
(in thousands)
﻿ Computed expected tax expense provision, at federal rate
$ 2,538
$ 663
$ 4,327
$ 6,052
﻿ State tax, net of federal tax benefit
194
11
376
544
﻿ Other
(97)
23
(130)
(104)
﻿ Total income tax expense
$ 2,635
$ 697
$ 4,573
$ 6,492
﻿ </t>
  </si>
  <si>
    <t>SHAREHOLDERS' EQUITY (Tables)</t>
  </si>
  <si>
    <t>Schedule of Share-based Compensation Arrangements</t>
  </si>
  <si>
    <t xml:space="preserve">﻿
﻿
﻿
Three Months Ended
Six Months Ended
﻿
June 30,
June 30,
﻿
2017
2016
2017
2016
﻿
(in thousands)
(in thousands)
﻿ Restricted stock
$ 745
$ 1,953
$ 1,412
$ 2,633
﻿ Stock options
—
—
—
—
﻿ Total share-based compensation expense
$ 745
$ 1,953
$ 1,412
$ 2,633
﻿
﻿ Intrinsic value of options exercised
$ 7
$ 102
$ 7
$ 122
﻿ Fair value of restricted stock vested
$ 155
$ 1,656
$ 1,505
$ 2,892
﻿ </t>
  </si>
  <si>
    <t>Summary of Stock Option Activity</t>
  </si>
  <si>
    <t xml:space="preserve">﻿
﻿
﻿
Number of Shares
Weighted Average Option Exercise Price
﻿ Outstanding at January 1, 2017
79,484
$ 3.70
﻿ Granted
—
$
—
﻿ Exercised
(400)
$ 3.59
﻿ Cancelled
—
$
—
﻿ Outstanding at June 30, 2017
79,084
$ 3.70
﻿ </t>
  </si>
  <si>
    <t>Summary of Restricted Stock Activity</t>
  </si>
  <si>
    <t xml:space="preserve">﻿
﻿
﻿
Number of Shares
Weighted Average
Grant Date
Fair Value
﻿ Outstanding at January 1, 2017
337,203
$ 19.69
﻿ Granted
106,454
$ 17.95
﻿ Vested
(81,095)
$ 18.56
﻿ Cancelled
(1,960)
$ 20.39
﻿ Outstanding at June 30, 2017
360,602
$ 19.43
﻿ </t>
  </si>
  <si>
    <t>Reconciliation of Changes in Accumulated Other Comprehensive Income</t>
  </si>
  <si>
    <t xml:space="preserve">﻿
﻿
﻿
Three Months Ended June 30,
﻿
2017
2016
﻿
Before Tax
Income Tax
Net
Before Tax
Income Tax
Net
﻿
(in thousands)
﻿ Accumulated other comprehensive income,
﻿ beginning of period
$ 7,033
$ (2,644)
$ 4,389
$ 10,195
$ (3,791)
$ 6,404
﻿ Other comprehensive income before reclassifications
3,862
(1,543)
2,319
5,013
(1,808)
3,205
﻿ Reclassification adjustment for realized (gains) losses included
﻿ in net income
(2,648)
1,023
(1,625)
(7)
3
(4)
﻿
1,214
(520)
694
5,006
(1,805)
3,201
﻿ Accumulated other comprehensive income, end of period
$ 8,247
$ (3,164)
$ 5,083
$ 15,201
$ (5,596)
$ 9,605
﻿
﻿
﻿
﻿
﻿
Six Months Ended June 30,
﻿
2017
2016
﻿
Before Tax
Income Tax
Net
Before Tax
Income Tax
Net
﻿
(in thousands)
﻿ Accumulated other comprehensive income,
﻿ beginning of period
$ 3,323
$ (1,199)
$ 2,124
$ 6,111
$ (2,247)
$ 3,864
﻿ Other comprehensive income before reclassifications
7,467
(2,947)
4,520
10,024
(3,710)
6,314
﻿ Reclassification adjustment for realized (gains) losses included
﻿ in net income
(2,543)
982
(1,561)
(934)
361
(573)
﻿
4,924
(1,965)
2,959
9,090
(3,349)
5,741
﻿ Accumulated other comprehensive income, end of period
$ 8,247
$ (3,164)
$ 5,083
$ 15,201
$ (5,596)
$ 9,605
﻿ </t>
  </si>
  <si>
    <t>EARNINGS PER SHARE (Tables)</t>
  </si>
  <si>
    <t>Schedule of Calculation of Basic and Diluted Net Income Per Common Share</t>
  </si>
  <si>
    <t xml:space="preserve">﻿
﻿
﻿
Three Months Ended
Six Months Ended
﻿
June 30,
June 30,
﻿
2017
2016
2017
2016
﻿
(in thousands, except per share data)
(in thousands, except per share data)
﻿ Net income attributable to Federated National Holding
﻿ Company shareholders
$ 4,945
$ 991
$ 8,090
$ 10,526
﻿ Weighted average number of common shares outstanding -
﻿ basic
13,171
13,805
13,305
13,816
﻿ Net income per share - basic
$ 0.38
$ 0.07
$ 0.61
$ 0.76
﻿
﻿ Weighted average number of common shares outstanding -
﻿ basic
13,171
13,805
13,305
13,816
﻿ Dilutive effect of stock compensation plans
86
183
100
197
﻿ Weighted average number of common shares outstanding -
﻿ diluted
13,256
13,988
13,405
14,013
﻿ Net income per share - diluted
$ 0.37
$ 0.07
$ 0.60
$ 0.75
﻿
﻿ Dividends per share
$ 0.08
$ 0.06
$ 0.16
$ 0.11
﻿ </t>
  </si>
  <si>
    <t>VARIABLE INTEREST ENTITY (Tables)</t>
  </si>
  <si>
    <t>Carrying Amount of VIE Consolidated Assets and Liabilities</t>
  </si>
  <si>
    <t xml:space="preserve">﻿
﻿
﻿
June 30,
December 31,
﻿
2017
2016
﻿
(in thousands)
﻿ ASSETS
﻿ Investments
﻿ Debt securities, available-for-sale, at fair value
$ 29,245
$ 27,100
﻿ Equity securities, available-for-sale, at fair value
1,195
1,604
﻿ Total investments
30,440
28,704
﻿ Cash and cash equivalents
12,438
15,668
﻿ Reinsurance recoverable
350
-
﻿ Prepaid reinsurance premiums
1,855
1,070
﻿ Premiums receivable, net
711
1,584
﻿ Deferred acquisition costs
1,096
1,539
﻿ Other assets
765
635
﻿ Total assets
$ 47,655
$ 49,200
﻿
﻿ LIABILITIES
﻿ Loss and loss adjustment expense reserves
$ 2,722
$ 1,659
﻿ Unearned premiums
6,108
8,406
﻿ Reinsurance payable
2,434
863
﻿ Debt
4,919
4,909
﻿ Other liabilities
833
1,026
﻿ Total liabilities
$ 17,016
$ 16,863
﻿ </t>
  </si>
  <si>
    <t>ORGANIZATION, CONSOLIDATION AND BASIS OF PRESENTATION (Narrative) (Details) - USD ($) $ in Millions</t>
  </si>
  <si>
    <t>Mar. 17, 2015</t>
  </si>
  <si>
    <t>Premiums Written, Net [Member] | Homeowners' Insurance Product Line [Member] | Customer Concentration Risk [Member] | ISA [Member]</t>
  </si>
  <si>
    <t>Concentration risk, percentage</t>
  </si>
  <si>
    <t>25.30%</t>
  </si>
  <si>
    <t>24.70%</t>
  </si>
  <si>
    <t>24.60%</t>
  </si>
  <si>
    <t>24.10%</t>
  </si>
  <si>
    <t>Premiums Written, Net [Member] | Homeowners' Insurance Product Line [Member] | Customer Concentration Risk [Member] | SageSure [Member]</t>
  </si>
  <si>
    <t>9.80%</t>
  </si>
  <si>
    <t>6.30%</t>
  </si>
  <si>
    <t>9.20%</t>
  </si>
  <si>
    <t>Monarch Delaware Holdings LLC [Member]</t>
  </si>
  <si>
    <t>Capital contribution for voting interests</t>
  </si>
  <si>
    <t>Percentage of ownership interest</t>
  </si>
  <si>
    <t>42.40%</t>
  </si>
  <si>
    <t>Percentage of voting interest held</t>
  </si>
  <si>
    <t>50.00%</t>
  </si>
  <si>
    <t>Long-term debt</t>
  </si>
  <si>
    <t>Interest rate percentage</t>
  </si>
  <si>
    <t>6.00%</t>
  </si>
  <si>
    <t>Transatlantic Reinsurance Company [Member] | Monarch Delaware Holdings LLC [Member]</t>
  </si>
  <si>
    <t>15.20%</t>
  </si>
  <si>
    <t>Capital contribution for non-voting interests</t>
  </si>
  <si>
    <t>Transatlantic Reinsurance Company [Member] | Monarch Delaware Holdings LLC [Member] | Senior Debt [Member]</t>
  </si>
  <si>
    <t>Maturity period of debt</t>
  </si>
  <si>
    <t>6 years</t>
  </si>
  <si>
    <t>SIGNIFICANT ACCOUNTING POLICIES AND PRACTICES (Narrative) (Details) - USD ($) $ in Thousands</t>
  </si>
  <si>
    <t>12 Months Ended</t>
  </si>
  <si>
    <t>Significant Accounting Policies And Practices [Line Items]</t>
  </si>
  <si>
    <t>Increase in loss and loss adjustment expenses</t>
  </si>
  <si>
    <t>Decrease in deferred policy acquisistion costs</t>
  </si>
  <si>
    <t>Income tax deficiencies</t>
  </si>
  <si>
    <t>Accounting Standards Update 2016-09 [Member]</t>
  </si>
  <si>
    <t>Decrease in cash provided by operating activities</t>
  </si>
  <si>
    <t>Increase in weighted average number of diluted common shares outstanding</t>
  </si>
  <si>
    <t>Reclassifications Representing Corrections of Immaterial Errors [Member]</t>
  </si>
  <si>
    <t>Decrease in other income</t>
  </si>
  <si>
    <t>Decrease in commissions and other underwriting expenses</t>
  </si>
  <si>
    <t>Decrease in other liabilities</t>
  </si>
  <si>
    <t>Increase in net loss ratio</t>
  </si>
  <si>
    <t>3.60%</t>
  </si>
  <si>
    <t>3.30%</t>
  </si>
  <si>
    <t>3.70%</t>
  </si>
  <si>
    <t>3.20%</t>
  </si>
  <si>
    <t>Decrease in net expense ratio</t>
  </si>
  <si>
    <t>(5.80%)</t>
  </si>
  <si>
    <t>(8.40%)</t>
  </si>
  <si>
    <t>(6.20%)</t>
  </si>
  <si>
    <t>(8.30%)</t>
  </si>
  <si>
    <t>Decrease in combined ratio</t>
  </si>
  <si>
    <t>(2.20%)</t>
  </si>
  <si>
    <t>(5.10%)</t>
  </si>
  <si>
    <t>(2.50%)</t>
  </si>
  <si>
    <t>FAIR VALUE (Narrative) (Details) - US Government Obligations and Authorities, Corporate and International Securities [Member] - USD ($) $ in Millions</t>
  </si>
  <si>
    <t>Level 1 [Member]</t>
  </si>
  <si>
    <t>Held-to-maturity, Fair Value</t>
  </si>
  <si>
    <t>Level 2 [Member]</t>
  </si>
  <si>
    <t>FAIR VALUE (Financial Instruments Measured at Fair Value) (Details) - USD ($) $ in Thousands</t>
  </si>
  <si>
    <t>Investments, Debt and Equity Securities [Abstract]</t>
  </si>
  <si>
    <t>Debt securities, available-for-sale</t>
  </si>
  <si>
    <t>Equity securities, available-for-sale</t>
  </si>
  <si>
    <t>United States Government Obligations and Authorities [Member]</t>
  </si>
  <si>
    <t>Obligations of States and Political Subdivisions [Member]</t>
  </si>
  <si>
    <t>Corporate [Member]</t>
  </si>
  <si>
    <t>International [Member]</t>
  </si>
  <si>
    <t>Level 1 [Member] | United States Government Obligations and Authorities [Member]</t>
  </si>
  <si>
    <t>Level 2 [Member] | United States Government Obligations and Authorities [Member]</t>
  </si>
  <si>
    <t>Level 2 [Member] | Obligations of States and Political Subdivisions [Member]</t>
  </si>
  <si>
    <t>Level 2 [Member] | Corporate [Member]</t>
  </si>
  <si>
    <t>Level 2 [Member] | International [Member]</t>
  </si>
  <si>
    <t>INVESTMENTS (Narrative) (Details) $ in Millions</t>
  </si>
  <si>
    <t>Jun. 30, 2017USD ($)security</t>
  </si>
  <si>
    <t>Jun. 30, 2016USD ($)</t>
  </si>
  <si>
    <t>Dec. 31, 2016security</t>
  </si>
  <si>
    <t>Proceeds from sales of available-for-sale investment securities</t>
  </si>
  <si>
    <t>Debt and equity securities held in an unrealized loss position | security</t>
  </si>
  <si>
    <t>Debt securities and equity securities held in an unrealized loss position 12 months or more | security</t>
  </si>
  <si>
    <t>OTTI losses</t>
  </si>
  <si>
    <t>Fair value of investments deposited with governmental authorities required by law</t>
  </si>
  <si>
    <t>INVESTMENTS (Summary of Amortized Cost and Fair Value of Debt and Equity Securities) (Details) - USD ($) $ in Thousands</t>
  </si>
  <si>
    <t>Schedule of Investments [Line Items]</t>
  </si>
  <si>
    <t>Available-for-sale securities, Fair Value</t>
  </si>
  <si>
    <t>Held-to-maturity securities, Amortized Cost or Cost</t>
  </si>
  <si>
    <t>Total investments, Amortized Cost or Cost</t>
  </si>
  <si>
    <t>Total investments, Gross Unrealized Gain</t>
  </si>
  <si>
    <t>Total investments, Gross Unrealized Loss</t>
  </si>
  <si>
    <t>Total investments, Fair Value</t>
  </si>
  <si>
    <t>Debt Securities [Member]</t>
  </si>
  <si>
    <t>Available-for-sale securities, Amortized Cost or Cost</t>
  </si>
  <si>
    <t>Available-for-sale securities, Gross Unrealized Gain</t>
  </si>
  <si>
    <t>Available-for-sale securities, Gross Unrealized Loss</t>
  </si>
  <si>
    <t>Held-to-maturity securities, Gross Unrealized Gains</t>
  </si>
  <si>
    <t>Held-to-maturity securities, Gross Unrealized Losses</t>
  </si>
  <si>
    <t>Held-to-maturity securities, Fair Value</t>
  </si>
  <si>
    <t>Equity Securities [Member]</t>
  </si>
  <si>
    <t>INVESTMENTS (Net Realized Gains (Losses) by Major Investment Category (Details) - USD ($) $ in Thousands</t>
  </si>
  <si>
    <t>Gross realized gains and losses [Abstract]</t>
  </si>
  <si>
    <t>Total gross realized gains</t>
  </si>
  <si>
    <t>Total gross realized losses</t>
  </si>
  <si>
    <t>Net realized gains on investments</t>
  </si>
  <si>
    <t>INVESTMENTS (Amortized Cost and Estimated Fair Value of Debt Securities by Contractual Maturity) (Details) - USD ($) $ in Thousands</t>
  </si>
  <si>
    <t>Available-for-sale Securities, Debt maturities, Amortized cost:</t>
  </si>
  <si>
    <t>One year or less</t>
  </si>
  <si>
    <t>Over one through five years</t>
  </si>
  <si>
    <t>Over five through ten years</t>
  </si>
  <si>
    <t>Over ten years</t>
  </si>
  <si>
    <t>Amortized cost</t>
  </si>
  <si>
    <t>Available-for-sale Securities, Debt maturities, Fair value:</t>
  </si>
  <si>
    <t>Fair value</t>
  </si>
  <si>
    <t>Held-to-maturity Securities, Debt maturities, Amortized cost [Abstract]</t>
  </si>
  <si>
    <t>Held-to-maturity Securities, Debt Maturities, Fair value:</t>
  </si>
  <si>
    <t>Total Investments [Abstract]</t>
  </si>
  <si>
    <t>INVESTMENTS (Summary of Net Investment Income) (Details) - USD ($) $ in Thousands</t>
  </si>
  <si>
    <t>Net investment income [Abstract]</t>
  </si>
  <si>
    <t>Interest income</t>
  </si>
  <si>
    <t>Dividends income</t>
  </si>
  <si>
    <t>INVESTMENTS (Gross Unrealized Losses and Related Fair Values for Debt and Equity Securities, Grouped by Duration of Time in Continuous Unrealized Loss Position) (Details) - USD ($) $ in Thousands</t>
  </si>
  <si>
    <t>Fair value [Abstract]</t>
  </si>
  <si>
    <t>Less than 12 months</t>
  </si>
  <si>
    <t>12 months or longer</t>
  </si>
  <si>
    <t>Total fair value</t>
  </si>
  <si>
    <t>Gross unrealized losses [Abstract]</t>
  </si>
  <si>
    <t>Total gross unrealized losses</t>
  </si>
  <si>
    <t>REINSURANCE (Narrative) (Details) $ in Thousands</t>
  </si>
  <si>
    <t>Jul. 01, 2017USD ($)</t>
  </si>
  <si>
    <t>Jun. 30, 2017USD ($)agreement</t>
  </si>
  <si>
    <t>Dec. 31, 2016USD ($)</t>
  </si>
  <si>
    <t>Jul. 01, 2016</t>
  </si>
  <si>
    <t>Liability for Catastrophe Claims [Line Items]</t>
  </si>
  <si>
    <t>Amount payable under reinsurance program</t>
  </si>
  <si>
    <t>FNIC's 2016-2017 Reinsurance Programs [Member]</t>
  </si>
  <si>
    <t>FNIC's 2017-2018 Reinsurance Programs [Member]</t>
  </si>
  <si>
    <t>MNIC's 2017-2018 Reinsurance Programs [Member]</t>
  </si>
  <si>
    <t>Quota Share Treaties [Member] | Property Insurance Product Line [Member] | Subsequent Events [Member]</t>
  </si>
  <si>
    <t>Percentage of property quota share expired on cut off basis</t>
  </si>
  <si>
    <t>10.00%</t>
  </si>
  <si>
    <t>Percentage of unearned premiums and losses retained</t>
  </si>
  <si>
    <t>Quota Share Treaties [Member] | Private Passenger Automobile Insurance Product Line [Member]</t>
  </si>
  <si>
    <t>Period of property quota share reinsurance treaty</t>
  </si>
  <si>
    <t>1 year</t>
  </si>
  <si>
    <t>Percentage of property quota share reinsurance treaty</t>
  </si>
  <si>
    <t>75.00%</t>
  </si>
  <si>
    <t>FNIC Non-Florida Reinsurance Program [Member]</t>
  </si>
  <si>
    <t>Additional coverage amount</t>
  </si>
  <si>
    <t>FNIC Non-Florida Reinsurance Program [Member] | First Event Coverage [Member]</t>
  </si>
  <si>
    <t>Reinsurance retention amount</t>
  </si>
  <si>
    <t>Reinsurance amount retained on net basis with profit share agreement</t>
  </si>
  <si>
    <t>FNIC Non-Florida Reinsurance Program [Member] | Second Event Coverage [Member]</t>
  </si>
  <si>
    <t>Federated National's Florida Exposure [Member] | FNIC's 2016-2017 Reinsurance Programs [Member]</t>
  </si>
  <si>
    <t>Federated National's Florida Exposure [Member] | FNIC's 2017-2018 Reinsurance Programs [Member]</t>
  </si>
  <si>
    <t>Federated National's Florida Exposure [Member] | Private Market Excess of Loss Treaties [Member] | Subsequent Events [Member]</t>
  </si>
  <si>
    <t>Amount of private market excess of loss treaties</t>
  </si>
  <si>
    <t>Florida And Non-Florida Exposures [Member] | Private Market Excess of Loss Treaties [Member] | Subsequent Events [Member] | New Multiple Year Protection This Year [Member]</t>
  </si>
  <si>
    <t>Florida And Non-Florida Exposures [Member] | Private Market Excess of Loss Treaties [Member] | Subsequent Events [Member] | Renewing Multiple Year Protection From Last Year [Member]</t>
  </si>
  <si>
    <t>MNIC's Florida [Member]</t>
  </si>
  <si>
    <t>Trust agreement for loss exposure</t>
  </si>
  <si>
    <t>MNIC's Florida [Member] | MNIC's 2017-2018 Reinsurance Programs [Member]</t>
  </si>
  <si>
    <t>MNIC's Florida [Member] | Private Market Excess of Loss Treaties [Member] | Subsequent Events [Member]</t>
  </si>
  <si>
    <t>FHCF [Member] | FNIC's 2016-2017 Reinsurance Programs [Member]</t>
  </si>
  <si>
    <t>FHCF [Member] | FNIC's 2017-2018 Reinsurance Programs [Member]</t>
  </si>
  <si>
    <t>FHCF [Member] | MNIC's 2017-2018 Reinsurance Programs [Member]</t>
  </si>
  <si>
    <t>FNIC [Member]</t>
  </si>
  <si>
    <t>FNIC [Member] | FNIC's 2017-2018 Reinsurance Programs [Member]</t>
  </si>
  <si>
    <t>Pre-tax retention amount for catastrophic event</t>
  </si>
  <si>
    <t>FNIC [Member] | Quota Share Treaties [Member] | Florida Homeowners Book of Business [Member] | Subsequent Events [Member]</t>
  </si>
  <si>
    <t>FNIC [Member] | Private Market Excess of Loss Treaties [Member] | Subsequent Events [Member] | Minimum [Member]</t>
  </si>
  <si>
    <t>Payment made to purchase an underlying limit of protection</t>
  </si>
  <si>
    <t>Reinsurance prepaid automatic reinstatement protection amount acquired</t>
  </si>
  <si>
    <t>Private and FHCF Reinsurance [Member] | FNIC's 2016-2017 Reinsurance Programs [Member]</t>
  </si>
  <si>
    <t>Aggregate catastrophic losses coverage amount</t>
  </si>
  <si>
    <t>Maximum single event coverage</t>
  </si>
  <si>
    <t>Private and FHCF Reinsurance [Member] | FNIC's 2017-2018 Reinsurance Programs [Member]</t>
  </si>
  <si>
    <t>Private and FHCF Reinsurance [Member] | MNIC's 2017-2018 Reinsurance Programs [Member]</t>
  </si>
  <si>
    <t>Florida [Member] | Quota Share Treaties [Member] | Property Insurance Product Line [Member]</t>
  </si>
  <si>
    <t>2 years</t>
  </si>
  <si>
    <t>Number of property quota share treaties | agreement</t>
  </si>
  <si>
    <t>40.00%</t>
  </si>
  <si>
    <t>Covered losses for homeowners' insurance program</t>
  </si>
  <si>
    <t>Florida [Member] | Quota Share One [Member] | Property Insurance Product Line [Member]</t>
  </si>
  <si>
    <t>30.00%</t>
  </si>
  <si>
    <t>Florida [Member] | Quota Share Two [Member] | Property Insurance Product Line [Member]</t>
  </si>
  <si>
    <t>Florida [Member] | FHCF [Member] | MNIC’s 2016-2017 Catastrophe Reinsurance Program [Member]</t>
  </si>
  <si>
    <t>Private market term for loss treaties</t>
  </si>
  <si>
    <t>13 months</t>
  </si>
  <si>
    <t>Louisiana, Texas, Alabama And South Carolina [Member] | FNIC's 2016-2017 Reinsurance Programs [Member] | Minimum [Member]</t>
  </si>
  <si>
    <t>Louisiana, Texas, Alabama And South Carolina [Member] | FNIC's 2016-2017 Reinsurance Programs [Member] | Maximum [Member]</t>
  </si>
  <si>
    <t>REINSURANCE (Reinsurance Recoverables) (Details) - USD ($) $ in Thousands</t>
  </si>
  <si>
    <t>Dec. 31, 2015</t>
  </si>
  <si>
    <t>Reinsurance recoverable on paid losses</t>
  </si>
  <si>
    <t>Reinsurance recoverable on unpaid losses</t>
  </si>
  <si>
    <t>[1]</t>
  </si>
  <si>
    <t>Reinsurance recoverable in this table includes only ceded loss and LAE reserves.</t>
  </si>
  <si>
    <t>REINSURANCE (Premiums Written and Earned) (Details) - USD ($) $ in Thousands</t>
  </si>
  <si>
    <t>Premiums written [Abstract]</t>
  </si>
  <si>
    <t>Direct</t>
  </si>
  <si>
    <t>Ceded</t>
  </si>
  <si>
    <t>Net premiums written</t>
  </si>
  <si>
    <t>Premiums earned [Abstract]</t>
  </si>
  <si>
    <t>LOSS AND LOSS ADJUSTMENT EXPENSE (“LAE”) RESERVES (Narrative) (Details) - USD ($) $ in Thousands</t>
  </si>
  <si>
    <t>Homeowners and Automobile Lines of Business [Member] | Florida [Member]</t>
  </si>
  <si>
    <t>Private Passenger Automobile Insurance Product Line [Member] | Georgia [Member] | Accident Year 2016 [Member]</t>
  </si>
  <si>
    <t>Homeowners’ Line of Business [Member] | Florida [Member]</t>
  </si>
  <si>
    <t>LOSS AND LOSS ADJUSTMENT EXPENSE (“LAE”) RESERVES (Activity in Liability for Loss and LAE Reserves) (Details) - USD ($) $ in Thousands</t>
  </si>
  <si>
    <t>Gross reserves, beginning of period</t>
  </si>
  <si>
    <t>Less: reinsurance recoverable</t>
  </si>
  <si>
    <t>Net reserves, beginning of period</t>
  </si>
  <si>
    <t>Incurred loss, net of reinsurance, related to:</t>
  </si>
  <si>
    <t>Current year</t>
  </si>
  <si>
    <t>Prior years</t>
  </si>
  <si>
    <t>Total incurred loss and LAE, net of reinsurance</t>
  </si>
  <si>
    <t>Paid loss, net of reinsurance, related to:</t>
  </si>
  <si>
    <t>Total paid loss and LAE, net of reinsurance</t>
  </si>
  <si>
    <t>Net reserves, end of period</t>
  </si>
  <si>
    <t>Plus: reinsurance recoverable</t>
  </si>
  <si>
    <t>Gross reserves, end of period</t>
  </si>
  <si>
    <t>LONG-TERM DEBT (Narrative) (Details) - Monarch Delaware Holdings LLC [Member] - USD ($) $ in Millions</t>
  </si>
  <si>
    <t>Debt Instrument [Line Items]</t>
  </si>
  <si>
    <t>Mar. 17,
		2021</t>
  </si>
  <si>
    <t>Debt issuance cost</t>
  </si>
  <si>
    <t>INCOME TAXES (Narrative) (Details) - USD ($) $ in Thousands</t>
  </si>
  <si>
    <t>Uncertain tax positions</t>
  </si>
  <si>
    <t>INCOME TAXES (Summary of Provision for Income Tax Expense) (Details) - USD ($) $ in Thousands</t>
  </si>
  <si>
    <t>Federal:</t>
  </si>
  <si>
    <t>Current</t>
  </si>
  <si>
    <t>Deferred</t>
  </si>
  <si>
    <t>Federal income tax expense</t>
  </si>
  <si>
    <t>State:</t>
  </si>
  <si>
    <t>State income tax expense</t>
  </si>
  <si>
    <t>Total income tax expense</t>
  </si>
  <si>
    <t>INCOME TAXES (Effective Federal and State Tax Rates to Income before Income Tax Expense) (Details) - USD ($) $ in Thousands</t>
  </si>
  <si>
    <t>Computed expected tax expense provision, at federal rate</t>
  </si>
  <si>
    <t>State tax, net of federal tax benefit</t>
  </si>
  <si>
    <t>Other</t>
  </si>
  <si>
    <t>SHAREHOLDERS' EQUITY (Narrative) (Details) - USD ($) $ / shares in Units, $ in Thousands</t>
  </si>
  <si>
    <t>Mar. 31, 2017</t>
  </si>
  <si>
    <t>Nov. 30, 2016</t>
  </si>
  <si>
    <t>Share-based Compensation Arrangement by Share-based Payment Award [Line Items]</t>
  </si>
  <si>
    <t>Common stock repurchases, authorized amount</t>
  </si>
  <si>
    <t>Common stock repurchased during period (in shares)</t>
  </si>
  <si>
    <t>Common stock repurchased during period, total cost</t>
  </si>
  <si>
    <t>Common stock repurchased during period, weighted average price (in dollars per share)</t>
  </si>
  <si>
    <t>Remaining amount available for future repurchases of common stock</t>
  </si>
  <si>
    <t>Restricted Stock [Member]</t>
  </si>
  <si>
    <t>Granted (in shares)</t>
  </si>
  <si>
    <t>Minimum [Member] | Restricted Stock [Member]</t>
  </si>
  <si>
    <t>Grants vesting period</t>
  </si>
  <si>
    <t>3 years</t>
  </si>
  <si>
    <t>Maximum [Member]</t>
  </si>
  <si>
    <t>Maximum [Member] | Restricted Stock [Member]</t>
  </si>
  <si>
    <t>5 years</t>
  </si>
  <si>
    <t>SHAREHOLDERS' EQUITY (Schedule of Share-based Compensation Arrangements) (Details) - USD ($) $ in Thousands</t>
  </si>
  <si>
    <t>Total share-based compensation expense</t>
  </si>
  <si>
    <t>Intrinsic value of options exercised</t>
  </si>
  <si>
    <t>Fair value of restricted stock vested</t>
  </si>
  <si>
    <t>SHAREHOLDERS' EQUITY (Summary of Stock Option Activity) (Details) - Stock Options [Member]</t>
  </si>
  <si>
    <t>Jun. 30, 2017$ / sharesshares</t>
  </si>
  <si>
    <t>Number of Shares</t>
  </si>
  <si>
    <t>Outstanding, beginning of period (in shares) | shares</t>
  </si>
  <si>
    <t>Exercised (in shares) | shares</t>
  </si>
  <si>
    <t>Outstanding, end of period (in shares) | shares</t>
  </si>
  <si>
    <t>Weighted Average Option Exercise Price</t>
  </si>
  <si>
    <t>Outstanding, beginning of period (in dollars per share) | $ / shares</t>
  </si>
  <si>
    <t>Exercised (in dollars per share) | $ / shares</t>
  </si>
  <si>
    <t>Outstanding, end of period (in dollars per share) | $ / shares</t>
  </si>
  <si>
    <t>SHAREHOLDERS' EQUITY (Summary of Restricted Stock Activity) (Details) - Restricted Stock [Member] - $ / shares</t>
  </si>
  <si>
    <t>Restricted Shares, Number of Shares [Roll Forward]</t>
  </si>
  <si>
    <t>Outstanding, beginning of perio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SHAREHOLDERS' EQUITY (Reconciliation of Changes in Accumulated Other Comprehensive Income) (Details) - USD ($) $ in Thousands</t>
  </si>
  <si>
    <t>Before Tax [Roll Forward]</t>
  </si>
  <si>
    <t>Income Tax [Roll Forward]</t>
  </si>
  <si>
    <t>Other comprehensive income after reclassifications</t>
  </si>
  <si>
    <t>Net [Roll Forward]</t>
  </si>
  <si>
    <t>Accumulated other comprehensive income, beginning of period</t>
  </si>
  <si>
    <t>Accumulated other comprehensive income, end of period</t>
  </si>
  <si>
    <t>Other comprehensive income before reclassifications</t>
  </si>
  <si>
    <t>Reclassification adjustment for realized (gains) losses included in net income</t>
  </si>
  <si>
    <t>EARNINGS PER SHARE (Narrative) (Details) - shares shares in Millions</t>
  </si>
  <si>
    <t>Stock Options [Member]</t>
  </si>
  <si>
    <t>Antidilutive Securities Excluded from Computation of Earnings Per Share [Line Items]</t>
  </si>
  <si>
    <t>Antidilutive securities excluded from computation of diluted earnings per share available to stockholders (in shares)</t>
  </si>
  <si>
    <t>EARNINGS PER SHARE (Schedule of Calculation of Basic and Diluted Net Income Per Common Share) (Details) - USD ($) $ / shares in Units, $ in Thousands</t>
  </si>
  <si>
    <t>Weighted average number of common shares outstanding - basic (in shares)</t>
  </si>
  <si>
    <t>Net income per share - basic (in dollars per share)</t>
  </si>
  <si>
    <t>Dilutive effect of stock compensation plans (in shares)</t>
  </si>
  <si>
    <t>Weighted average number of common shares outstanding - diluted (in shares)</t>
  </si>
  <si>
    <t>Net income per share - diluted (in dollars per share)</t>
  </si>
  <si>
    <t>Dividends per share</t>
  </si>
  <si>
    <t>EARNINGS PER SHARE (Dividends Declared) (Details) - USD ($) $ / shares in Units, $ in Millions</t>
  </si>
  <si>
    <t>1 Months Ended</t>
  </si>
  <si>
    <t>Dividends Payable [Line Items]</t>
  </si>
  <si>
    <t>Dividends declared per share (in dollars per share)</t>
  </si>
  <si>
    <t>Quarter One Dividends [Member]</t>
  </si>
  <si>
    <t>Dividends declared date</t>
  </si>
  <si>
    <t>2017-03</t>
  </si>
  <si>
    <t>Dividend paid date</t>
  </si>
  <si>
    <t>2017-06</t>
  </si>
  <si>
    <t>Dividends record date</t>
  </si>
  <si>
    <t>May 1,
		2017</t>
  </si>
  <si>
    <t>Quarter Two Dividends [Member]</t>
  </si>
  <si>
    <t>Dividends payable date</t>
  </si>
  <si>
    <t>Sep. 1,
		2017</t>
  </si>
  <si>
    <t>Aug. 1,
		2017</t>
  </si>
  <si>
    <t>VARIABLE INTEREST ENTITY (Carrying Amount of VIE Consolidated Assets and Liabilities) (Details) - USD ($) $ in Thousands</t>
  </si>
  <si>
    <t>Investments</t>
  </si>
  <si>
    <t>Debt securities, available-for-sale, at fair value</t>
  </si>
  <si>
    <t>Equity securities, available-for-sale, at fair value</t>
  </si>
  <si>
    <t>Reinsurance recoverable</t>
  </si>
  <si>
    <t>Other asset</t>
  </si>
  <si>
    <t>LIABILITIES</t>
  </si>
  <si>
    <t>Reinsurance Payable</t>
  </si>
  <si>
    <t>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12975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3910</v>
      </c>
      <c r="C3" s="7" t="n">
        <v>374756</v>
      </c>
    </row>
    <row r="4" spans="1:3">
      <c r="A4" s="4" t="s">
        <v>26</v>
      </c>
      <c r="B4" s="5" t="n">
        <v>5421</v>
      </c>
      <c r="C4" s="5" t="n">
        <v>5551</v>
      </c>
    </row>
    <row r="5" spans="1:3">
      <c r="A5" s="4" t="s">
        <v>27</v>
      </c>
      <c r="B5" s="5" t="n">
        <v>45445</v>
      </c>
      <c r="C5" s="5" t="n">
        <v>29375</v>
      </c>
    </row>
    <row r="6" spans="1:3">
      <c r="A6" s="4" t="s">
        <v>28</v>
      </c>
      <c r="B6" s="5" t="n">
        <v>434776</v>
      </c>
      <c r="C6" s="5" t="n">
        <v>409682</v>
      </c>
    </row>
    <row r="7" spans="1:3">
      <c r="A7" s="4" t="s">
        <v>29</v>
      </c>
      <c r="B7" s="5" t="n">
        <v>99529</v>
      </c>
      <c r="C7" s="5" t="n">
        <v>74593</v>
      </c>
    </row>
    <row r="8" spans="1:3">
      <c r="A8" s="4" t="s">
        <v>30</v>
      </c>
      <c r="B8" s="5" t="n">
        <v>120589</v>
      </c>
      <c r="C8" s="5" t="n">
        <v>156932</v>
      </c>
    </row>
    <row r="9" spans="1:3">
      <c r="A9" s="4" t="s">
        <v>31</v>
      </c>
      <c r="B9" s="5" t="n">
        <v>59422</v>
      </c>
      <c r="C9" s="5" t="n">
        <v>54854</v>
      </c>
    </row>
    <row r="10" spans="1:3">
      <c r="A10" s="4" t="s">
        <v>32</v>
      </c>
      <c r="B10" s="5" t="n">
        <v>41090</v>
      </c>
      <c r="C10" s="5" t="n">
        <v>48530</v>
      </c>
    </row>
    <row r="11" spans="1:3">
      <c r="A11" s="4" t="s">
        <v>33</v>
      </c>
      <c r="B11" s="5" t="n">
        <v>41299</v>
      </c>
      <c r="C11" s="5" t="n">
        <v>37477</v>
      </c>
    </row>
    <row r="12" spans="1:3">
      <c r="A12" s="4" t="s">
        <v>34</v>
      </c>
      <c r="B12" s="5" t="n">
        <v>13468</v>
      </c>
      <c r="C12" s="5" t="n">
        <v>13871</v>
      </c>
    </row>
    <row r="13" spans="1:3">
      <c r="A13" s="4" t="s">
        <v>35</v>
      </c>
      <c r="B13" s="5" t="n">
        <v>4298</v>
      </c>
      <c r="C13" s="5" t="n">
        <v>4194</v>
      </c>
    </row>
    <row r="14" spans="1:3">
      <c r="A14" s="4" t="s">
        <v>36</v>
      </c>
      <c r="B14" s="5" t="n">
        <v>11250</v>
      </c>
      <c r="C14" s="5" t="n">
        <v>11509</v>
      </c>
    </row>
    <row r="15" spans="1:3">
      <c r="A15" s="4" t="s">
        <v>37</v>
      </c>
      <c r="B15" s="5" t="n">
        <v>825721</v>
      </c>
      <c r="C15" s="5" t="n">
        <v>811642</v>
      </c>
    </row>
    <row r="16" spans="1:3">
      <c r="A16" s="3" t="s">
        <v>38</v>
      </c>
    </row>
    <row r="17" spans="1:3">
      <c r="A17" s="4" t="s">
        <v>39</v>
      </c>
      <c r="B17" s="5" t="n">
        <v>156973</v>
      </c>
      <c r="C17" s="5" t="n">
        <v>158476</v>
      </c>
    </row>
    <row r="18" spans="1:3">
      <c r="A18" s="4" t="s">
        <v>40</v>
      </c>
      <c r="B18" s="5" t="n">
        <v>310224</v>
      </c>
      <c r="C18" s="5" t="n">
        <v>294022</v>
      </c>
    </row>
    <row r="19" spans="1:3">
      <c r="A19" s="4" t="s">
        <v>41</v>
      </c>
      <c r="B19" s="5" t="n">
        <v>69782</v>
      </c>
      <c r="C19" s="5" t="n">
        <v>79154</v>
      </c>
    </row>
    <row r="20" spans="1:3">
      <c r="A20" s="4" t="s">
        <v>42</v>
      </c>
      <c r="B20" s="5" t="n">
        <v>4919</v>
      </c>
      <c r="C20" s="5" t="n">
        <v>4909</v>
      </c>
    </row>
    <row r="21" spans="1:3">
      <c r="A21" s="4" t="s">
        <v>43</v>
      </c>
      <c r="B21" s="5" t="n">
        <v>7397</v>
      </c>
      <c r="C21" s="5" t="n">
        <v>1433</v>
      </c>
    </row>
    <row r="22" spans="1:3">
      <c r="A22" s="4" t="s">
        <v>44</v>
      </c>
      <c r="B22" s="5" t="n">
        <v>36589</v>
      </c>
      <c r="C22" s="5" t="n">
        <v>35792</v>
      </c>
    </row>
    <row r="23" spans="1:3">
      <c r="A23" s="4" t="s">
        <v>45</v>
      </c>
      <c r="B23" s="5" t="n">
        <v>585884</v>
      </c>
      <c r="C23" s="5" t="n">
        <v>573786</v>
      </c>
    </row>
    <row r="24" spans="1:3">
      <c r="A24" s="3" t="s">
        <v>46</v>
      </c>
    </row>
    <row r="25" spans="1:3">
      <c r="A25" s="4" t="s">
        <v>47</v>
      </c>
      <c r="B25" s="4" t="s">
        <v>48</v>
      </c>
      <c r="C25" s="4" t="s">
        <v>48</v>
      </c>
    </row>
    <row r="26" spans="1:3">
      <c r="A26" s="4" t="s">
        <v>49</v>
      </c>
      <c r="B26" s="5" t="n">
        <v>130</v>
      </c>
      <c r="C26" s="5" t="n">
        <v>134</v>
      </c>
    </row>
    <row r="27" spans="1:3">
      <c r="A27" s="4" t="s">
        <v>50</v>
      </c>
      <c r="B27" s="5" t="n">
        <v>138191</v>
      </c>
      <c r="C27" s="5" t="n">
        <v>136779</v>
      </c>
    </row>
    <row r="28" spans="1:3">
      <c r="A28" s="4" t="s">
        <v>51</v>
      </c>
      <c r="B28" s="5" t="n">
        <v>5157</v>
      </c>
      <c r="C28" s="5" t="n">
        <v>1941</v>
      </c>
    </row>
    <row r="29" spans="1:3">
      <c r="A29" s="4" t="s">
        <v>52</v>
      </c>
      <c r="B29" s="5" t="n">
        <v>78190</v>
      </c>
      <c r="C29" s="5" t="n">
        <v>80275</v>
      </c>
    </row>
    <row r="30" spans="1:3">
      <c r="A30" s="4" t="s">
        <v>53</v>
      </c>
      <c r="B30" s="5" t="n">
        <v>221668</v>
      </c>
      <c r="C30" s="5" t="n">
        <v>219129</v>
      </c>
    </row>
    <row r="31" spans="1:3">
      <c r="A31" s="4" t="s">
        <v>54</v>
      </c>
      <c r="B31" s="5" t="n">
        <v>18169</v>
      </c>
      <c r="C31" s="5" t="n">
        <v>18727</v>
      </c>
    </row>
    <row r="32" spans="1:3">
      <c r="A32" s="4" t="s">
        <v>55</v>
      </c>
      <c r="B32" s="5" t="n">
        <v>239837</v>
      </c>
      <c r="C32" s="5" t="n">
        <v>237856</v>
      </c>
    </row>
    <row r="33" spans="1:3">
      <c r="A33" s="4" t="s">
        <v>56</v>
      </c>
      <c r="B33" s="7" t="n">
        <v>825721</v>
      </c>
      <c r="C33" s="7" t="n">
        <v>811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24</v>
      </c>
    </row>
    <row r="3" spans="1:3">
      <c r="A3" s="4" t="s">
        <v>58</v>
      </c>
      <c r="B3" s="7" t="n">
        <v>380905</v>
      </c>
      <c r="C3" s="7" t="n">
        <v>376644</v>
      </c>
    </row>
    <row r="4" spans="1:3">
      <c r="A4" s="4" t="s">
        <v>59</v>
      </c>
      <c r="B4" s="5" t="n">
        <v>40202</v>
      </c>
      <c r="C4" s="5" t="n">
        <v>24163</v>
      </c>
    </row>
    <row r="5" spans="1:3">
      <c r="A5" s="4" t="s">
        <v>60</v>
      </c>
      <c r="B5" s="5" t="n">
        <v>434776</v>
      </c>
      <c r="C5" s="5" t="n">
        <v>409682</v>
      </c>
    </row>
    <row r="6" spans="1:3">
      <c r="A6" s="4" t="s">
        <v>61</v>
      </c>
      <c r="B6" s="5" t="n">
        <v>99529</v>
      </c>
      <c r="C6" s="5" t="n">
        <v>74593</v>
      </c>
    </row>
    <row r="7" spans="1:3">
      <c r="A7" s="4" t="s">
        <v>62</v>
      </c>
      <c r="B7" s="5" t="n">
        <v>59422</v>
      </c>
      <c r="C7" s="5" t="n">
        <v>54854</v>
      </c>
    </row>
    <row r="8" spans="1:3">
      <c r="A8" s="4" t="s">
        <v>63</v>
      </c>
      <c r="B8" s="5" t="n">
        <v>49</v>
      </c>
      <c r="C8" s="5" t="n">
        <v>55</v>
      </c>
    </row>
    <row r="9" spans="1:3">
      <c r="A9" s="4" t="s">
        <v>64</v>
      </c>
      <c r="B9" s="7" t="n">
        <v>11250</v>
      </c>
      <c r="C9" s="7" t="n">
        <v>11509</v>
      </c>
    </row>
    <row r="10" spans="1:3">
      <c r="A10" s="3" t="s">
        <v>46</v>
      </c>
    </row>
    <row r="11" spans="1:3">
      <c r="A11" s="4" t="s">
        <v>65</v>
      </c>
      <c r="B11" s="8" t="n">
        <v>0.01</v>
      </c>
      <c r="C11" s="8" t="n">
        <v>0.01</v>
      </c>
    </row>
    <row r="12" spans="1:3">
      <c r="A12" s="4" t="s">
        <v>66</v>
      </c>
      <c r="B12" s="5" t="n">
        <v>1000000</v>
      </c>
      <c r="C12" s="5" t="n">
        <v>1000000</v>
      </c>
    </row>
    <row r="13" spans="1:3">
      <c r="A13" s="4" t="s">
        <v>67</v>
      </c>
      <c r="B13" s="8" t="n">
        <v>0.01</v>
      </c>
      <c r="C13" s="8" t="n">
        <v>0.01</v>
      </c>
    </row>
    <row r="14" spans="1:3">
      <c r="A14" s="4" t="s">
        <v>68</v>
      </c>
      <c r="B14" s="5" t="n">
        <v>25000000</v>
      </c>
      <c r="C14" s="5" t="n">
        <v>25000000</v>
      </c>
    </row>
    <row r="15" spans="1:3">
      <c r="A15" s="4" t="s">
        <v>69</v>
      </c>
      <c r="B15" s="5" t="n">
        <v>13060207</v>
      </c>
      <c r="C15" s="5" t="n">
        <v>13473120</v>
      </c>
    </row>
    <row r="16" spans="1:3">
      <c r="A16" s="4" t="s">
        <v>70</v>
      </c>
      <c r="B16" s="5" t="n">
        <v>13060207</v>
      </c>
      <c r="C16" s="5" t="n">
        <v>13473120</v>
      </c>
    </row>
    <row r="17" spans="1:3">
      <c r="A17" s="4" t="s">
        <v>71</v>
      </c>
    </row>
    <row r="18" spans="1:3">
      <c r="A18" s="3" t="s">
        <v>24</v>
      </c>
    </row>
    <row r="19" spans="1:3">
      <c r="A19" s="4" t="s">
        <v>60</v>
      </c>
      <c r="B19" s="7" t="n">
        <v>30440</v>
      </c>
      <c r="C19" s="7" t="n">
        <v>28704</v>
      </c>
    </row>
    <row r="20" spans="1:3">
      <c r="A20" s="4" t="s">
        <v>61</v>
      </c>
      <c r="B20" s="5" t="n">
        <v>12438</v>
      </c>
      <c r="C20" s="5" t="n">
        <v>15668</v>
      </c>
    </row>
    <row r="21" spans="1:3">
      <c r="A21" s="4" t="s">
        <v>62</v>
      </c>
      <c r="B21" s="5" t="n">
        <v>711</v>
      </c>
      <c r="C21" s="5" t="n">
        <v>1584</v>
      </c>
    </row>
    <row r="22" spans="1:3">
      <c r="A22" s="4" t="s">
        <v>64</v>
      </c>
      <c r="B22" s="7" t="n">
        <v>765</v>
      </c>
      <c r="C22" s="7" t="n">
        <v>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3</v>
      </c>
      <c r="D1" s="2" t="s">
        <v>1</v>
      </c>
    </row>
    <row r="2" spans="1:6">
      <c r="B2" s="2" t="s">
        <v>2</v>
      </c>
      <c r="C2" s="2" t="s">
        <v>74</v>
      </c>
      <c r="D2" s="2" t="s">
        <v>2</v>
      </c>
      <c r="E2" s="2" t="s">
        <v>74</v>
      </c>
      <c r="F2" s="2" t="s">
        <v>249</v>
      </c>
    </row>
    <row r="3" spans="1:6">
      <c r="A3" s="4" t="s">
        <v>250</v>
      </c>
    </row>
    <row r="4" spans="1:6">
      <c r="A4" s="4" t="s">
        <v>251</v>
      </c>
      <c r="B4" s="4" t="s">
        <v>252</v>
      </c>
      <c r="C4" s="4" t="s">
        <v>253</v>
      </c>
      <c r="D4" s="4" t="s">
        <v>254</v>
      </c>
      <c r="E4" s="4" t="s">
        <v>255</v>
      </c>
    </row>
    <row r="5" spans="1:6">
      <c r="A5" s="4" t="s">
        <v>256</v>
      </c>
    </row>
    <row r="6" spans="1:6">
      <c r="A6" s="4" t="s">
        <v>251</v>
      </c>
      <c r="B6" s="4" t="s">
        <v>257</v>
      </c>
      <c r="C6" s="4" t="s">
        <v>258</v>
      </c>
      <c r="D6" s="4" t="s">
        <v>259</v>
      </c>
      <c r="E6" s="4" t="s">
        <v>258</v>
      </c>
    </row>
    <row r="7" spans="1:6">
      <c r="A7" s="4" t="s">
        <v>260</v>
      </c>
    </row>
    <row r="8" spans="1:6">
      <c r="A8" s="4" t="s">
        <v>261</v>
      </c>
      <c r="B8" s="7" t="n">
        <v>14</v>
      </c>
      <c r="D8" s="7" t="n">
        <v>14</v>
      </c>
    </row>
    <row r="9" spans="1:6">
      <c r="A9" s="4" t="s">
        <v>262</v>
      </c>
      <c r="B9" s="4" t="s">
        <v>263</v>
      </c>
      <c r="D9" s="4" t="s">
        <v>263</v>
      </c>
    </row>
    <row r="10" spans="1:6">
      <c r="A10" s="4" t="s">
        <v>264</v>
      </c>
      <c r="B10" s="4" t="s">
        <v>265</v>
      </c>
      <c r="D10" s="4" t="s">
        <v>265</v>
      </c>
    </row>
    <row r="11" spans="1:6">
      <c r="A11" s="4" t="s">
        <v>266</v>
      </c>
      <c r="F11" s="7" t="n">
        <v>5</v>
      </c>
    </row>
    <row r="12" spans="1:6">
      <c r="A12" s="4" t="s">
        <v>267</v>
      </c>
      <c r="F12" s="4" t="s">
        <v>268</v>
      </c>
    </row>
    <row r="13" spans="1:6">
      <c r="A13" s="4" t="s">
        <v>269</v>
      </c>
    </row>
    <row r="14" spans="1:6">
      <c r="A14" s="4" t="s">
        <v>262</v>
      </c>
      <c r="B14" s="4" t="s">
        <v>270</v>
      </c>
      <c r="D14" s="4" t="s">
        <v>270</v>
      </c>
    </row>
    <row r="15" spans="1:6">
      <c r="A15" s="4" t="s">
        <v>271</v>
      </c>
      <c r="B15" s="7" t="n">
        <v>5</v>
      </c>
      <c r="D15" s="7" t="n">
        <v>5</v>
      </c>
    </row>
    <row r="16" spans="1:6">
      <c r="A16" s="4" t="s">
        <v>267</v>
      </c>
      <c r="B16" s="4" t="s">
        <v>268</v>
      </c>
      <c r="D16" s="4" t="s">
        <v>268</v>
      </c>
    </row>
    <row r="17" spans="1:6">
      <c r="A17" s="4" t="s">
        <v>272</v>
      </c>
    </row>
    <row r="18" spans="1:6">
      <c r="A18" s="4" t="s">
        <v>266</v>
      </c>
      <c r="B18" s="7" t="n">
        <v>5</v>
      </c>
      <c r="D18" s="7" t="n">
        <v>5</v>
      </c>
    </row>
    <row r="19" spans="1:6">
      <c r="A19" s="4" t="s">
        <v>273</v>
      </c>
      <c r="D19" s="4" t="s">
        <v>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5</v>
      </c>
      <c r="B1" s="2" t="s">
        <v>73</v>
      </c>
      <c r="D1" s="2" t="s">
        <v>1</v>
      </c>
      <c r="F1" s="2" t="s">
        <v>276</v>
      </c>
    </row>
    <row r="2" spans="1:6">
      <c r="B2" s="2" t="s">
        <v>2</v>
      </c>
      <c r="C2" s="2" t="s">
        <v>74</v>
      </c>
      <c r="D2" s="2" t="s">
        <v>2</v>
      </c>
      <c r="E2" s="2" t="s">
        <v>74</v>
      </c>
      <c r="F2" s="2" t="s">
        <v>23</v>
      </c>
    </row>
    <row r="3" spans="1:6">
      <c r="A3" s="3" t="s">
        <v>277</v>
      </c>
    </row>
    <row r="4" spans="1:6">
      <c r="A4" s="4" t="s">
        <v>278</v>
      </c>
      <c r="D4" s="7" t="n">
        <v>-1503</v>
      </c>
      <c r="E4" s="7" t="n">
        <v>23383</v>
      </c>
    </row>
    <row r="5" spans="1:6">
      <c r="A5" s="4" t="s">
        <v>279</v>
      </c>
      <c r="D5" s="5" t="n">
        <v>3822</v>
      </c>
      <c r="E5" s="5" t="n">
        <v>5740</v>
      </c>
    </row>
    <row r="6" spans="1:6">
      <c r="A6" s="4" t="s">
        <v>280</v>
      </c>
      <c r="B6" s="7" t="n">
        <v>2635</v>
      </c>
      <c r="C6" s="7" t="n">
        <v>697</v>
      </c>
      <c r="D6" s="5" t="n">
        <v>4573</v>
      </c>
      <c r="E6" s="5" t="n">
        <v>6492</v>
      </c>
    </row>
    <row r="7" spans="1:6">
      <c r="A7" s="4" t="s">
        <v>281</v>
      </c>
    </row>
    <row r="8" spans="1:6">
      <c r="A8" s="3" t="s">
        <v>277</v>
      </c>
    </row>
    <row r="9" spans="1:6">
      <c r="A9" s="4" t="s">
        <v>280</v>
      </c>
      <c r="D9" s="5" t="n">
        <v>100</v>
      </c>
    </row>
    <row r="10" spans="1:6">
      <c r="A10" s="4" t="s">
        <v>282</v>
      </c>
      <c r="D10" s="7" t="n">
        <v>-100</v>
      </c>
    </row>
    <row r="11" spans="1:6">
      <c r="A11" s="4" t="s">
        <v>283</v>
      </c>
      <c r="B11" s="5" t="n">
        <v>15133</v>
      </c>
      <c r="D11" s="5" t="n">
        <v>16619</v>
      </c>
    </row>
    <row r="12" spans="1:6">
      <c r="A12" s="4" t="s">
        <v>284</v>
      </c>
    </row>
    <row r="13" spans="1:6">
      <c r="A13" s="3" t="s">
        <v>277</v>
      </c>
    </row>
    <row r="14" spans="1:6">
      <c r="A14" s="4" t="s">
        <v>285</v>
      </c>
      <c r="B14" s="7" t="n">
        <v>-1800</v>
      </c>
      <c r="C14" s="5" t="n">
        <v>-3100</v>
      </c>
      <c r="D14" s="7" t="n">
        <v>-4000</v>
      </c>
      <c r="E14" s="5" t="n">
        <v>-5800</v>
      </c>
    </row>
    <row r="15" spans="1:6">
      <c r="A15" s="4" t="s">
        <v>278</v>
      </c>
      <c r="B15" s="5" t="n">
        <v>2900</v>
      </c>
      <c r="C15" s="5" t="n">
        <v>2000</v>
      </c>
      <c r="D15" s="5" t="n">
        <v>5900</v>
      </c>
      <c r="E15" s="5" t="n">
        <v>3700</v>
      </c>
      <c r="F15" s="7" t="n">
        <v>400</v>
      </c>
    </row>
    <row r="16" spans="1:6">
      <c r="A16" s="4" t="s">
        <v>286</v>
      </c>
      <c r="B16" s="7" t="n">
        <v>-4800</v>
      </c>
      <c r="C16" s="7" t="n">
        <v>-5100</v>
      </c>
      <c r="D16" s="7" t="n">
        <v>-9900</v>
      </c>
      <c r="E16" s="7" t="n">
        <v>-9500</v>
      </c>
    </row>
    <row r="17" spans="1:6">
      <c r="A17" s="4" t="s">
        <v>279</v>
      </c>
      <c r="F17" s="5" t="n">
        <v>-1500</v>
      </c>
    </row>
    <row r="18" spans="1:6">
      <c r="A18" s="4" t="s">
        <v>287</v>
      </c>
      <c r="F18" s="7" t="n">
        <v>-1900</v>
      </c>
    </row>
    <row r="19" spans="1:6">
      <c r="A19" s="4" t="s">
        <v>288</v>
      </c>
      <c r="B19" s="4" t="s">
        <v>289</v>
      </c>
      <c r="C19" s="4" t="s">
        <v>290</v>
      </c>
      <c r="D19" s="4" t="s">
        <v>291</v>
      </c>
      <c r="E19" s="4" t="s">
        <v>292</v>
      </c>
    </row>
    <row r="20" spans="1:6">
      <c r="A20" s="4" t="s">
        <v>293</v>
      </c>
      <c r="B20" s="4" t="s">
        <v>294</v>
      </c>
      <c r="C20" s="4" t="s">
        <v>295</v>
      </c>
      <c r="D20" s="4" t="s">
        <v>296</v>
      </c>
      <c r="E20" s="4" t="s">
        <v>297</v>
      </c>
    </row>
    <row r="21" spans="1:6">
      <c r="A21" s="4" t="s">
        <v>298</v>
      </c>
      <c r="B21" s="4" t="s">
        <v>299</v>
      </c>
      <c r="C21" s="4" t="s">
        <v>300</v>
      </c>
      <c r="D21" s="4" t="s">
        <v>301</v>
      </c>
      <c r="E21" s="4" t="s">
        <v>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4" t="s">
        <v>303</v>
      </c>
    </row>
    <row r="3" spans="1:3">
      <c r="A3" s="4" t="s">
        <v>304</v>
      </c>
      <c r="B3" s="9" t="n">
        <v>3.9</v>
      </c>
      <c r="C3" s="9" t="n">
        <v>3.9</v>
      </c>
    </row>
    <row r="4" spans="1:3">
      <c r="A4" s="4" t="s">
        <v>305</v>
      </c>
    </row>
    <row r="5" spans="1:3">
      <c r="A5" s="4" t="s">
        <v>304</v>
      </c>
      <c r="B5" s="9" t="n">
        <v>1.4</v>
      </c>
      <c r="C5" s="9" t="n">
        <v>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383910</v>
      </c>
      <c r="C3" s="7" t="n">
        <v>374756</v>
      </c>
    </row>
    <row r="4" spans="1:3">
      <c r="A4" s="4" t="s">
        <v>309</v>
      </c>
      <c r="B4" s="5" t="n">
        <v>45445</v>
      </c>
      <c r="C4" s="5" t="n">
        <v>29375</v>
      </c>
    </row>
    <row r="5" spans="1:3">
      <c r="A5" s="4" t="s">
        <v>60</v>
      </c>
      <c r="B5" s="5" t="n">
        <v>429355</v>
      </c>
      <c r="C5" s="5" t="n">
        <v>404131</v>
      </c>
    </row>
    <row r="6" spans="1:3">
      <c r="A6" s="4" t="s">
        <v>310</v>
      </c>
    </row>
    <row r="7" spans="1:3">
      <c r="A7" s="3" t="s">
        <v>307</v>
      </c>
    </row>
    <row r="8" spans="1:3">
      <c r="A8" s="4" t="s">
        <v>308</v>
      </c>
      <c r="B8" s="5" t="n">
        <v>85622</v>
      </c>
      <c r="C8" s="5" t="n">
        <v>62205</v>
      </c>
    </row>
    <row r="9" spans="1:3">
      <c r="A9" s="4" t="s">
        <v>60</v>
      </c>
      <c r="B9" s="5" t="n">
        <v>85621</v>
      </c>
      <c r="C9" s="5" t="n">
        <v>62205</v>
      </c>
    </row>
    <row r="10" spans="1:3">
      <c r="A10" s="4" t="s">
        <v>311</v>
      </c>
    </row>
    <row r="11" spans="1:3">
      <c r="A11" s="3" t="s">
        <v>307</v>
      </c>
    </row>
    <row r="12" spans="1:3">
      <c r="A12" s="4" t="s">
        <v>308</v>
      </c>
      <c r="B12" s="5" t="n">
        <v>86919</v>
      </c>
      <c r="C12" s="5" t="n">
        <v>151183</v>
      </c>
    </row>
    <row r="13" spans="1:3">
      <c r="A13" s="4" t="s">
        <v>60</v>
      </c>
      <c r="B13" s="5" t="n">
        <v>86919</v>
      </c>
      <c r="C13" s="5" t="n">
        <v>151183</v>
      </c>
    </row>
    <row r="14" spans="1:3">
      <c r="A14" s="4" t="s">
        <v>312</v>
      </c>
    </row>
    <row r="15" spans="1:3">
      <c r="A15" s="3" t="s">
        <v>307</v>
      </c>
    </row>
    <row r="16" spans="1:3">
      <c r="A16" s="4" t="s">
        <v>308</v>
      </c>
      <c r="B16" s="5" t="n">
        <v>196733</v>
      </c>
      <c r="C16" s="5" t="n">
        <v>149505</v>
      </c>
    </row>
    <row r="17" spans="1:3">
      <c r="A17" s="4" t="s">
        <v>60</v>
      </c>
      <c r="B17" s="5" t="n">
        <v>196733</v>
      </c>
      <c r="C17" s="5" t="n">
        <v>149505</v>
      </c>
    </row>
    <row r="18" spans="1:3">
      <c r="A18" s="4" t="s">
        <v>313</v>
      </c>
    </row>
    <row r="19" spans="1:3">
      <c r="A19" s="3" t="s">
        <v>307</v>
      </c>
    </row>
    <row r="20" spans="1:3">
      <c r="A20" s="4" t="s">
        <v>308</v>
      </c>
      <c r="B20" s="5" t="n">
        <v>14636</v>
      </c>
      <c r="C20" s="5" t="n">
        <v>11863</v>
      </c>
    </row>
    <row r="21" spans="1:3">
      <c r="A21" s="4" t="s">
        <v>60</v>
      </c>
      <c r="B21" s="5" t="n">
        <v>14637</v>
      </c>
      <c r="C21" s="5" t="n">
        <v>11863</v>
      </c>
    </row>
    <row r="22" spans="1:3">
      <c r="A22" s="4" t="s">
        <v>303</v>
      </c>
    </row>
    <row r="23" spans="1:3">
      <c r="A23" s="3" t="s">
        <v>307</v>
      </c>
    </row>
    <row r="24" spans="1:3">
      <c r="A24" s="4" t="s">
        <v>308</v>
      </c>
      <c r="B24" s="5" t="n">
        <v>49028</v>
      </c>
      <c r="C24" s="5" t="n">
        <v>36560</v>
      </c>
    </row>
    <row r="25" spans="1:3">
      <c r="A25" s="4" t="s">
        <v>309</v>
      </c>
      <c r="B25" s="5" t="n">
        <v>45445</v>
      </c>
      <c r="C25" s="5" t="n">
        <v>28960</v>
      </c>
    </row>
    <row r="26" spans="1:3">
      <c r="A26" s="4" t="s">
        <v>60</v>
      </c>
      <c r="B26" s="5" t="n">
        <v>94473</v>
      </c>
      <c r="C26" s="5" t="n">
        <v>65520</v>
      </c>
    </row>
    <row r="27" spans="1:3">
      <c r="A27" s="4" t="s">
        <v>314</v>
      </c>
    </row>
    <row r="28" spans="1:3">
      <c r="A28" s="3" t="s">
        <v>307</v>
      </c>
    </row>
    <row r="29" spans="1:3">
      <c r="A29" s="4" t="s">
        <v>308</v>
      </c>
      <c r="B29" s="5" t="n">
        <v>49028</v>
      </c>
      <c r="C29" s="5" t="n">
        <v>36560</v>
      </c>
    </row>
    <row r="30" spans="1:3">
      <c r="A30" s="4" t="s">
        <v>305</v>
      </c>
    </row>
    <row r="31" spans="1:3">
      <c r="A31" s="3" t="s">
        <v>307</v>
      </c>
    </row>
    <row r="32" spans="1:3">
      <c r="A32" s="4" t="s">
        <v>308</v>
      </c>
      <c r="B32" s="5" t="n">
        <v>334882</v>
      </c>
      <c r="C32" s="5" t="n">
        <v>338196</v>
      </c>
    </row>
    <row r="33" spans="1:3">
      <c r="A33" s="4" t="s">
        <v>309</v>
      </c>
      <c r="C33" s="5" t="n">
        <v>415</v>
      </c>
    </row>
    <row r="34" spans="1:3">
      <c r="A34" s="4" t="s">
        <v>60</v>
      </c>
      <c r="B34" s="5" t="n">
        <v>334882</v>
      </c>
      <c r="C34" s="5" t="n">
        <v>338611</v>
      </c>
    </row>
    <row r="35" spans="1:3">
      <c r="A35" s="4" t="s">
        <v>315</v>
      </c>
    </row>
    <row r="36" spans="1:3">
      <c r="A36" s="3" t="s">
        <v>307</v>
      </c>
    </row>
    <row r="37" spans="1:3">
      <c r="A37" s="4" t="s">
        <v>308</v>
      </c>
      <c r="B37" s="5" t="n">
        <v>36594</v>
      </c>
      <c r="C37" s="5" t="n">
        <v>25645</v>
      </c>
    </row>
    <row r="38" spans="1:3">
      <c r="A38" s="4" t="s">
        <v>316</v>
      </c>
    </row>
    <row r="39" spans="1:3">
      <c r="A39" s="3" t="s">
        <v>307</v>
      </c>
    </row>
    <row r="40" spans="1:3">
      <c r="A40" s="4" t="s">
        <v>308</v>
      </c>
      <c r="B40" s="5" t="n">
        <v>86919</v>
      </c>
      <c r="C40" s="5" t="n">
        <v>151183</v>
      </c>
    </row>
    <row r="41" spans="1:3">
      <c r="A41" s="4" t="s">
        <v>317</v>
      </c>
    </row>
    <row r="42" spans="1:3">
      <c r="A42" s="3" t="s">
        <v>307</v>
      </c>
    </row>
    <row r="43" spans="1:3">
      <c r="A43" s="4" t="s">
        <v>308</v>
      </c>
      <c r="B43" s="5" t="n">
        <v>196733</v>
      </c>
      <c r="C43" s="5" t="n">
        <v>149505</v>
      </c>
    </row>
    <row r="44" spans="1:3">
      <c r="A44" s="4" t="s">
        <v>318</v>
      </c>
    </row>
    <row r="45" spans="1:3">
      <c r="A45" s="3" t="s">
        <v>307</v>
      </c>
    </row>
    <row r="46" spans="1:3">
      <c r="A46" s="4" t="s">
        <v>308</v>
      </c>
      <c r="B46" s="7" t="n">
        <v>14636</v>
      </c>
      <c r="C46" s="7" t="n">
        <v>118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319</v>
      </c>
      <c r="B1" s="2" t="s">
        <v>73</v>
      </c>
      <c r="D1" s="2" t="s">
        <v>1</v>
      </c>
    </row>
    <row r="2" spans="1:6">
      <c r="B2" s="2" t="s">
        <v>320</v>
      </c>
      <c r="C2" s="2" t="s">
        <v>321</v>
      </c>
      <c r="D2" s="2" t="s">
        <v>320</v>
      </c>
      <c r="E2" s="2" t="s">
        <v>321</v>
      </c>
      <c r="F2" s="2" t="s">
        <v>322</v>
      </c>
    </row>
    <row r="3" spans="1:6">
      <c r="A3" s="3" t="s">
        <v>166</v>
      </c>
    </row>
    <row r="4" spans="1:6">
      <c r="A4" s="4" t="s">
        <v>323</v>
      </c>
      <c r="B4" s="9" t="n">
        <v>27.3</v>
      </c>
      <c r="C4" s="9" t="n">
        <v>36.9</v>
      </c>
      <c r="D4" s="9" t="n">
        <v>138.9</v>
      </c>
      <c r="E4" s="9" t="n">
        <v>99.40000000000001</v>
      </c>
    </row>
    <row r="5" spans="1:6">
      <c r="A5" s="4" t="s">
        <v>324</v>
      </c>
      <c r="B5" s="5" t="n">
        <v>518</v>
      </c>
      <c r="D5" s="5" t="n">
        <v>518</v>
      </c>
      <c r="F5" s="5" t="n">
        <v>1132</v>
      </c>
    </row>
    <row r="6" spans="1:6">
      <c r="A6" s="4" t="s">
        <v>325</v>
      </c>
      <c r="B6" s="5" t="n">
        <v>19</v>
      </c>
      <c r="D6" s="5" t="n">
        <v>19</v>
      </c>
      <c r="F6" s="5" t="n">
        <v>36</v>
      </c>
    </row>
    <row r="7" spans="1:6">
      <c r="A7" s="4" t="s">
        <v>326</v>
      </c>
      <c r="B7" s="7" t="n">
        <v>0</v>
      </c>
      <c r="C7" s="7" t="n">
        <v>0</v>
      </c>
      <c r="D7" s="7" t="n">
        <v>0</v>
      </c>
      <c r="E7" s="7" t="n">
        <v>0</v>
      </c>
    </row>
    <row r="8" spans="1:6">
      <c r="A8" s="4" t="s">
        <v>327</v>
      </c>
      <c r="B8" s="9" t="n">
        <v>12.8</v>
      </c>
      <c r="D8" s="9" t="n">
        <v>1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276</v>
      </c>
    </row>
    <row r="2" spans="1:3">
      <c r="B2" s="2" t="s">
        <v>2</v>
      </c>
      <c r="C2" s="2" t="s">
        <v>23</v>
      </c>
    </row>
    <row r="3" spans="1:3">
      <c r="A3" s="3" t="s">
        <v>329</v>
      </c>
    </row>
    <row r="4" spans="1:3">
      <c r="A4" s="4" t="s">
        <v>330</v>
      </c>
      <c r="B4" s="7" t="n">
        <v>429355</v>
      </c>
      <c r="C4" s="7" t="n">
        <v>404131</v>
      </c>
    </row>
    <row r="5" spans="1:3">
      <c r="A5" s="4" t="s">
        <v>331</v>
      </c>
      <c r="B5" s="5" t="n">
        <v>5421</v>
      </c>
      <c r="C5" s="5" t="n">
        <v>5551</v>
      </c>
    </row>
    <row r="6" spans="1:3">
      <c r="A6" s="4" t="s">
        <v>332</v>
      </c>
      <c r="B6" s="5" t="n">
        <v>426528</v>
      </c>
      <c r="C6" s="5" t="n">
        <v>406358</v>
      </c>
    </row>
    <row r="7" spans="1:3">
      <c r="A7" s="4" t="s">
        <v>333</v>
      </c>
      <c r="B7" s="5" t="n">
        <v>10070</v>
      </c>
      <c r="C7" s="5" t="n">
        <v>7588</v>
      </c>
    </row>
    <row r="8" spans="1:3">
      <c r="A8" s="4" t="s">
        <v>334</v>
      </c>
      <c r="B8" s="5" t="n">
        <v>1882</v>
      </c>
      <c r="C8" s="5" t="n">
        <v>4342</v>
      </c>
    </row>
    <row r="9" spans="1:3">
      <c r="A9" s="4" t="s">
        <v>335</v>
      </c>
      <c r="B9" s="5" t="n">
        <v>434716</v>
      </c>
      <c r="C9" s="5" t="n">
        <v>409604</v>
      </c>
    </row>
    <row r="10" spans="1:3">
      <c r="A10" s="4" t="s">
        <v>336</v>
      </c>
    </row>
    <row r="11" spans="1:3">
      <c r="A11" s="3" t="s">
        <v>329</v>
      </c>
    </row>
    <row r="12" spans="1:3">
      <c r="A12" s="4" t="s">
        <v>337</v>
      </c>
      <c r="B12" s="5" t="n">
        <v>380905</v>
      </c>
      <c r="C12" s="5" t="n">
        <v>376644</v>
      </c>
    </row>
    <row r="13" spans="1:3">
      <c r="A13" s="4" t="s">
        <v>338</v>
      </c>
      <c r="B13" s="5" t="n">
        <v>4055</v>
      </c>
      <c r="C13" s="5" t="n">
        <v>2046</v>
      </c>
    </row>
    <row r="14" spans="1:3">
      <c r="A14" s="4" t="s">
        <v>339</v>
      </c>
      <c r="B14" s="5" t="n">
        <v>1050</v>
      </c>
      <c r="C14" s="5" t="n">
        <v>3934</v>
      </c>
    </row>
    <row r="15" spans="1:3">
      <c r="A15" s="4" t="s">
        <v>330</v>
      </c>
      <c r="B15" s="5" t="n">
        <v>383910</v>
      </c>
      <c r="C15" s="5" t="n">
        <v>374756</v>
      </c>
    </row>
    <row r="16" spans="1:3">
      <c r="A16" s="4" t="s">
        <v>331</v>
      </c>
      <c r="B16" s="5" t="n">
        <v>5421</v>
      </c>
      <c r="C16" s="5" t="n">
        <v>5551</v>
      </c>
    </row>
    <row r="17" spans="1:3">
      <c r="A17" s="4" t="s">
        <v>340</v>
      </c>
      <c r="B17" s="5" t="n">
        <v>49</v>
      </c>
      <c r="C17" s="5" t="n">
        <v>42</v>
      </c>
    </row>
    <row r="18" spans="1:3">
      <c r="A18" s="4" t="s">
        <v>341</v>
      </c>
      <c r="B18" s="5" t="n">
        <v>109</v>
      </c>
      <c r="C18" s="5" t="n">
        <v>120</v>
      </c>
    </row>
    <row r="19" spans="1:3">
      <c r="A19" s="4" t="s">
        <v>342</v>
      </c>
      <c r="B19" s="5" t="n">
        <v>5361</v>
      </c>
      <c r="C19" s="5" t="n">
        <v>5473</v>
      </c>
    </row>
    <row r="20" spans="1:3">
      <c r="A20" s="4" t="s">
        <v>310</v>
      </c>
    </row>
    <row r="21" spans="1:3">
      <c r="A21" s="3" t="s">
        <v>329</v>
      </c>
    </row>
    <row r="22" spans="1:3">
      <c r="A22" s="4" t="s">
        <v>337</v>
      </c>
      <c r="B22" s="5" t="n">
        <v>85643</v>
      </c>
      <c r="C22" s="5" t="n">
        <v>62881</v>
      </c>
    </row>
    <row r="23" spans="1:3">
      <c r="A23" s="4" t="s">
        <v>338</v>
      </c>
      <c r="B23" s="5" t="n">
        <v>462</v>
      </c>
      <c r="C23" s="5" t="n">
        <v>177</v>
      </c>
    </row>
    <row r="24" spans="1:3">
      <c r="A24" s="4" t="s">
        <v>339</v>
      </c>
      <c r="B24" s="5" t="n">
        <v>484</v>
      </c>
      <c r="C24" s="5" t="n">
        <v>853</v>
      </c>
    </row>
    <row r="25" spans="1:3">
      <c r="A25" s="4" t="s">
        <v>330</v>
      </c>
      <c r="B25" s="5" t="n">
        <v>85621</v>
      </c>
      <c r="C25" s="5" t="n">
        <v>62205</v>
      </c>
    </row>
    <row r="26" spans="1:3">
      <c r="A26" s="4" t="s">
        <v>331</v>
      </c>
      <c r="B26" s="5" t="n">
        <v>4165</v>
      </c>
      <c r="C26" s="5" t="n">
        <v>4163</v>
      </c>
    </row>
    <row r="27" spans="1:3">
      <c r="A27" s="4" t="s">
        <v>340</v>
      </c>
      <c r="B27" s="5" t="n">
        <v>21</v>
      </c>
      <c r="C27" s="5" t="n">
        <v>22</v>
      </c>
    </row>
    <row r="28" spans="1:3">
      <c r="A28" s="4" t="s">
        <v>341</v>
      </c>
      <c r="B28" s="5" t="n">
        <v>109</v>
      </c>
      <c r="C28" s="5" t="n">
        <v>118</v>
      </c>
    </row>
    <row r="29" spans="1:3">
      <c r="A29" s="4" t="s">
        <v>342</v>
      </c>
      <c r="B29" s="5" t="n">
        <v>4077</v>
      </c>
      <c r="C29" s="5" t="n">
        <v>4067</v>
      </c>
    </row>
    <row r="30" spans="1:3">
      <c r="A30" s="4" t="s">
        <v>311</v>
      </c>
    </row>
    <row r="31" spans="1:3">
      <c r="A31" s="3" t="s">
        <v>329</v>
      </c>
    </row>
    <row r="32" spans="1:3">
      <c r="A32" s="4" t="s">
        <v>337</v>
      </c>
      <c r="B32" s="5" t="n">
        <v>86295</v>
      </c>
      <c r="C32" s="5" t="n">
        <v>152823</v>
      </c>
    </row>
    <row r="33" spans="1:3">
      <c r="A33" s="4" t="s">
        <v>338</v>
      </c>
      <c r="B33" s="5" t="n">
        <v>852</v>
      </c>
      <c r="C33" s="5" t="n">
        <v>427</v>
      </c>
    </row>
    <row r="34" spans="1:3">
      <c r="A34" s="4" t="s">
        <v>339</v>
      </c>
      <c r="B34" s="5" t="n">
        <v>228</v>
      </c>
      <c r="C34" s="5" t="n">
        <v>2067</v>
      </c>
    </row>
    <row r="35" spans="1:3">
      <c r="A35" s="4" t="s">
        <v>330</v>
      </c>
      <c r="B35" s="5" t="n">
        <v>86919</v>
      </c>
      <c r="C35" s="5" t="n">
        <v>151183</v>
      </c>
    </row>
    <row r="36" spans="1:3">
      <c r="A36" s="4" t="s">
        <v>312</v>
      </c>
    </row>
    <row r="37" spans="1:3">
      <c r="A37" s="3" t="s">
        <v>329</v>
      </c>
    </row>
    <row r="38" spans="1:3">
      <c r="A38" s="4" t="s">
        <v>337</v>
      </c>
      <c r="B38" s="5" t="n">
        <v>194484</v>
      </c>
      <c r="C38" s="5" t="n">
        <v>149053</v>
      </c>
    </row>
    <row r="39" spans="1:3">
      <c r="A39" s="4" t="s">
        <v>338</v>
      </c>
      <c r="B39" s="5" t="n">
        <v>2577</v>
      </c>
      <c r="C39" s="5" t="n">
        <v>1347</v>
      </c>
    </row>
    <row r="40" spans="1:3">
      <c r="A40" s="4" t="s">
        <v>339</v>
      </c>
      <c r="B40" s="5" t="n">
        <v>328</v>
      </c>
      <c r="C40" s="5" t="n">
        <v>895</v>
      </c>
    </row>
    <row r="41" spans="1:3">
      <c r="A41" s="4" t="s">
        <v>330</v>
      </c>
      <c r="B41" s="5" t="n">
        <v>196733</v>
      </c>
      <c r="C41" s="5" t="n">
        <v>149505</v>
      </c>
    </row>
    <row r="42" spans="1:3">
      <c r="A42" s="4" t="s">
        <v>331</v>
      </c>
      <c r="B42" s="5" t="n">
        <v>1190</v>
      </c>
      <c r="C42" s="5" t="n">
        <v>1317</v>
      </c>
    </row>
    <row r="43" spans="1:3">
      <c r="A43" s="4" t="s">
        <v>340</v>
      </c>
      <c r="B43" s="5" t="n">
        <v>27</v>
      </c>
      <c r="C43" s="5" t="n">
        <v>20</v>
      </c>
    </row>
    <row r="44" spans="1:3">
      <c r="A44" s="4" t="s">
        <v>341</v>
      </c>
      <c r="C44" s="5" t="n">
        <v>2</v>
      </c>
    </row>
    <row r="45" spans="1:3">
      <c r="A45" s="4" t="s">
        <v>342</v>
      </c>
      <c r="B45" s="5" t="n">
        <v>1217</v>
      </c>
      <c r="C45" s="5" t="n">
        <v>1335</v>
      </c>
    </row>
    <row r="46" spans="1:3">
      <c r="A46" s="4" t="s">
        <v>313</v>
      </c>
    </row>
    <row r="47" spans="1:3">
      <c r="A47" s="3" t="s">
        <v>329</v>
      </c>
    </row>
    <row r="48" spans="1:3">
      <c r="A48" s="4" t="s">
        <v>337</v>
      </c>
      <c r="B48" s="5" t="n">
        <v>14483</v>
      </c>
      <c r="C48" s="5" t="n">
        <v>11887</v>
      </c>
    </row>
    <row r="49" spans="1:3">
      <c r="A49" s="4" t="s">
        <v>338</v>
      </c>
      <c r="B49" s="5" t="n">
        <v>164</v>
      </c>
      <c r="C49" s="5" t="n">
        <v>95</v>
      </c>
    </row>
    <row r="50" spans="1:3">
      <c r="A50" s="4" t="s">
        <v>339</v>
      </c>
      <c r="B50" s="5" t="n">
        <v>10</v>
      </c>
      <c r="C50" s="5" t="n">
        <v>119</v>
      </c>
    </row>
    <row r="51" spans="1:3">
      <c r="A51" s="4" t="s">
        <v>330</v>
      </c>
      <c r="B51" s="5" t="n">
        <v>14637</v>
      </c>
      <c r="C51" s="5" t="n">
        <v>11863</v>
      </c>
    </row>
    <row r="52" spans="1:3">
      <c r="A52" s="4" t="s">
        <v>331</v>
      </c>
      <c r="B52" s="5" t="n">
        <v>66</v>
      </c>
      <c r="C52" s="5" t="n">
        <v>71</v>
      </c>
    </row>
    <row r="53" spans="1:3">
      <c r="A53" s="4" t="s">
        <v>340</v>
      </c>
      <c r="B53" s="5" t="n">
        <v>1</v>
      </c>
    </row>
    <row r="54" spans="1:3">
      <c r="A54" s="4" t="s">
        <v>342</v>
      </c>
      <c r="B54" s="5" t="n">
        <v>67</v>
      </c>
      <c r="C54" s="5" t="n">
        <v>71</v>
      </c>
    </row>
    <row r="55" spans="1:3">
      <c r="A55" s="4" t="s">
        <v>343</v>
      </c>
    </row>
    <row r="56" spans="1:3">
      <c r="A56" s="3" t="s">
        <v>329</v>
      </c>
    </row>
    <row r="57" spans="1:3">
      <c r="A57" s="4" t="s">
        <v>337</v>
      </c>
      <c r="B57" s="5" t="n">
        <v>40202</v>
      </c>
      <c r="C57" s="5" t="n">
        <v>24163</v>
      </c>
    </row>
    <row r="58" spans="1:3">
      <c r="A58" s="4" t="s">
        <v>338</v>
      </c>
      <c r="B58" s="5" t="n">
        <v>5966</v>
      </c>
      <c r="C58" s="5" t="n">
        <v>5500</v>
      </c>
    </row>
    <row r="59" spans="1:3">
      <c r="A59" s="4" t="s">
        <v>339</v>
      </c>
      <c r="B59" s="5" t="n">
        <v>723</v>
      </c>
      <c r="C59" s="5" t="n">
        <v>288</v>
      </c>
    </row>
    <row r="60" spans="1:3">
      <c r="A60" s="4" t="s">
        <v>330</v>
      </c>
      <c r="B60" s="7" t="n">
        <v>45445</v>
      </c>
      <c r="C60" s="7" t="n">
        <v>29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3</v>
      </c>
      <c r="D1" s="2" t="s">
        <v>1</v>
      </c>
    </row>
    <row r="2" spans="1:5">
      <c r="B2" s="2" t="s">
        <v>2</v>
      </c>
      <c r="C2" s="2" t="s">
        <v>74</v>
      </c>
      <c r="D2" s="2" t="s">
        <v>2</v>
      </c>
      <c r="E2" s="2" t="s">
        <v>74</v>
      </c>
    </row>
    <row r="3" spans="1:5">
      <c r="A3" s="3" t="s">
        <v>345</v>
      </c>
    </row>
    <row r="4" spans="1:5">
      <c r="A4" s="4" t="s">
        <v>346</v>
      </c>
      <c r="B4" s="7" t="n">
        <v>3039</v>
      </c>
      <c r="C4" s="7" t="n">
        <v>1041</v>
      </c>
      <c r="D4" s="7" t="n">
        <v>4163</v>
      </c>
      <c r="E4" s="7" t="n">
        <v>3082</v>
      </c>
    </row>
    <row r="5" spans="1:5">
      <c r="A5" s="4" t="s">
        <v>347</v>
      </c>
      <c r="B5" s="5" t="n">
        <v>-391</v>
      </c>
      <c r="C5" s="5" t="n">
        <v>-1034</v>
      </c>
      <c r="D5" s="5" t="n">
        <v>-1620</v>
      </c>
      <c r="E5" s="5" t="n">
        <v>-2148</v>
      </c>
    </row>
    <row r="6" spans="1:5">
      <c r="A6" s="4" t="s">
        <v>348</v>
      </c>
      <c r="B6" s="5" t="n">
        <v>2648</v>
      </c>
      <c r="C6" s="5" t="n">
        <v>7</v>
      </c>
      <c r="D6" s="5" t="n">
        <v>2543</v>
      </c>
      <c r="E6" s="5" t="n">
        <v>934</v>
      </c>
    </row>
    <row r="7" spans="1:5">
      <c r="A7" s="4" t="s">
        <v>336</v>
      </c>
    </row>
    <row r="8" spans="1:5">
      <c r="A8" s="3" t="s">
        <v>345</v>
      </c>
    </row>
    <row r="9" spans="1:5">
      <c r="A9" s="4" t="s">
        <v>346</v>
      </c>
      <c r="B9" s="5" t="n">
        <v>304</v>
      </c>
      <c r="C9" s="5" t="n">
        <v>624</v>
      </c>
      <c r="D9" s="5" t="n">
        <v>873</v>
      </c>
      <c r="E9" s="5" t="n">
        <v>1927</v>
      </c>
    </row>
    <row r="10" spans="1:5">
      <c r="A10" s="4" t="s">
        <v>347</v>
      </c>
      <c r="B10" s="5" t="n">
        <v>-118</v>
      </c>
      <c r="C10" s="5" t="n">
        <v>-55</v>
      </c>
      <c r="D10" s="5" t="n">
        <v>-1209</v>
      </c>
      <c r="E10" s="5" t="n">
        <v>-595</v>
      </c>
    </row>
    <row r="11" spans="1:5">
      <c r="A11" s="4" t="s">
        <v>343</v>
      </c>
    </row>
    <row r="12" spans="1:5">
      <c r="A12" s="3" t="s">
        <v>345</v>
      </c>
    </row>
    <row r="13" spans="1:5">
      <c r="A13" s="4" t="s">
        <v>346</v>
      </c>
      <c r="B13" s="5" t="n">
        <v>2735</v>
      </c>
      <c r="C13" s="5" t="n">
        <v>417</v>
      </c>
      <c r="D13" s="5" t="n">
        <v>3290</v>
      </c>
      <c r="E13" s="5" t="n">
        <v>1155</v>
      </c>
    </row>
    <row r="14" spans="1:5">
      <c r="A14" s="4" t="s">
        <v>347</v>
      </c>
      <c r="B14" s="7" t="n">
        <v>-273</v>
      </c>
      <c r="C14" s="7" t="n">
        <v>-979</v>
      </c>
      <c r="D14" s="7" t="n">
        <v>-411</v>
      </c>
      <c r="E14" s="7" t="n">
        <v>-15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50</v>
      </c>
    </row>
    <row r="3" spans="1:3">
      <c r="A3" s="4" t="s">
        <v>351</v>
      </c>
      <c r="B3" s="7" t="n">
        <v>38343</v>
      </c>
      <c r="C3" s="7" t="n">
        <v>46189</v>
      </c>
    </row>
    <row r="4" spans="1:3">
      <c r="A4" s="4" t="s">
        <v>352</v>
      </c>
      <c r="B4" s="5" t="n">
        <v>181014</v>
      </c>
      <c r="C4" s="5" t="n">
        <v>177982</v>
      </c>
    </row>
    <row r="5" spans="1:3">
      <c r="A5" s="4" t="s">
        <v>353</v>
      </c>
      <c r="B5" s="5" t="n">
        <v>160332</v>
      </c>
      <c r="C5" s="5" t="n">
        <v>150557</v>
      </c>
    </row>
    <row r="6" spans="1:3">
      <c r="A6" s="4" t="s">
        <v>354</v>
      </c>
      <c r="B6" s="5" t="n">
        <v>1216</v>
      </c>
      <c r="C6" s="5" t="n">
        <v>1916</v>
      </c>
    </row>
    <row r="7" spans="1:3">
      <c r="A7" s="4" t="s">
        <v>355</v>
      </c>
      <c r="B7" s="5" t="n">
        <v>380905</v>
      </c>
      <c r="C7" s="5" t="n">
        <v>376644</v>
      </c>
    </row>
    <row r="8" spans="1:3">
      <c r="A8" s="3" t="s">
        <v>356</v>
      </c>
    </row>
    <row r="9" spans="1:3">
      <c r="A9" s="4" t="s">
        <v>351</v>
      </c>
      <c r="B9" s="5" t="n">
        <v>38399</v>
      </c>
      <c r="C9" s="5" t="n">
        <v>46231</v>
      </c>
    </row>
    <row r="10" spans="1:3">
      <c r="A10" s="4" t="s">
        <v>352</v>
      </c>
      <c r="B10" s="5" t="n">
        <v>182264</v>
      </c>
      <c r="C10" s="5" t="n">
        <v>177899</v>
      </c>
    </row>
    <row r="11" spans="1:3">
      <c r="A11" s="4" t="s">
        <v>353</v>
      </c>
      <c r="B11" s="5" t="n">
        <v>162048</v>
      </c>
      <c r="C11" s="5" t="n">
        <v>148783</v>
      </c>
    </row>
    <row r="12" spans="1:3">
      <c r="A12" s="4" t="s">
        <v>354</v>
      </c>
      <c r="B12" s="5" t="n">
        <v>1199</v>
      </c>
      <c r="C12" s="5" t="n">
        <v>1843</v>
      </c>
    </row>
    <row r="13" spans="1:3">
      <c r="A13" s="4" t="s">
        <v>357</v>
      </c>
      <c r="B13" s="5" t="n">
        <v>383910</v>
      </c>
      <c r="C13" s="5" t="n">
        <v>374756</v>
      </c>
    </row>
    <row r="14" spans="1:3">
      <c r="A14" s="3" t="s">
        <v>358</v>
      </c>
    </row>
    <row r="15" spans="1:3">
      <c r="A15" s="4" t="s">
        <v>351</v>
      </c>
      <c r="B15" s="5" t="n">
        <v>135</v>
      </c>
      <c r="C15" s="5" t="n">
        <v>170</v>
      </c>
    </row>
    <row r="16" spans="1:3">
      <c r="A16" s="4" t="s">
        <v>352</v>
      </c>
      <c r="B16" s="5" t="n">
        <v>1858</v>
      </c>
      <c r="C16" s="5" t="n">
        <v>1719</v>
      </c>
    </row>
    <row r="17" spans="1:3">
      <c r="A17" s="4" t="s">
        <v>353</v>
      </c>
      <c r="B17" s="5" t="n">
        <v>3428</v>
      </c>
      <c r="C17" s="5" t="n">
        <v>3662</v>
      </c>
    </row>
    <row r="18" spans="1:3">
      <c r="A18" s="4" t="s">
        <v>355</v>
      </c>
      <c r="B18" s="5" t="n">
        <v>5421</v>
      </c>
      <c r="C18" s="5" t="n">
        <v>5551</v>
      </c>
    </row>
    <row r="19" spans="1:3">
      <c r="A19" s="3" t="s">
        <v>359</v>
      </c>
    </row>
    <row r="20" spans="1:3">
      <c r="A20" s="4" t="s">
        <v>351</v>
      </c>
      <c r="B20" s="5" t="n">
        <v>135</v>
      </c>
      <c r="C20" s="5" t="n">
        <v>170</v>
      </c>
    </row>
    <row r="21" spans="1:3">
      <c r="A21" s="4" t="s">
        <v>352</v>
      </c>
      <c r="B21" s="5" t="n">
        <v>1892</v>
      </c>
      <c r="C21" s="5" t="n">
        <v>1750</v>
      </c>
    </row>
    <row r="22" spans="1:3">
      <c r="A22" s="4" t="s">
        <v>353</v>
      </c>
      <c r="B22" s="5" t="n">
        <v>3334</v>
      </c>
      <c r="C22" s="5" t="n">
        <v>3553</v>
      </c>
    </row>
    <row r="23" spans="1:3">
      <c r="A23" s="4" t="s">
        <v>357</v>
      </c>
      <c r="B23" s="5" t="n">
        <v>5361</v>
      </c>
      <c r="C23" s="5" t="n">
        <v>5473</v>
      </c>
    </row>
    <row r="24" spans="1:3">
      <c r="A24" s="3" t="s">
        <v>360</v>
      </c>
    </row>
    <row r="25" spans="1:3">
      <c r="A25" s="4" t="s">
        <v>355</v>
      </c>
      <c r="B25" s="5" t="n">
        <v>386326</v>
      </c>
      <c r="C25" s="5" t="n">
        <v>382195</v>
      </c>
    </row>
    <row r="26" spans="1:3">
      <c r="A26" s="4" t="s">
        <v>357</v>
      </c>
      <c r="B26" s="7" t="n">
        <v>389271</v>
      </c>
      <c r="C26" s="7" t="n">
        <v>3802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3</v>
      </c>
      <c r="D1" s="2" t="s">
        <v>1</v>
      </c>
    </row>
    <row r="2" spans="1:5">
      <c r="B2" s="2" t="s">
        <v>2</v>
      </c>
      <c r="C2" s="2" t="s">
        <v>74</v>
      </c>
      <c r="D2" s="2" t="s">
        <v>2</v>
      </c>
      <c r="E2" s="2" t="s">
        <v>74</v>
      </c>
    </row>
    <row r="3" spans="1:5">
      <c r="A3" s="3" t="s">
        <v>362</v>
      </c>
    </row>
    <row r="4" spans="1:5">
      <c r="A4" s="4" t="s">
        <v>363</v>
      </c>
      <c r="B4" s="7" t="n">
        <v>2411</v>
      </c>
      <c r="C4" s="7" t="n">
        <v>1984</v>
      </c>
      <c r="D4" s="7" t="n">
        <v>4581</v>
      </c>
      <c r="E4" s="7" t="n">
        <v>3837</v>
      </c>
    </row>
    <row r="5" spans="1:5">
      <c r="A5" s="4" t="s">
        <v>364</v>
      </c>
      <c r="B5" s="5" t="n">
        <v>149</v>
      </c>
      <c r="C5" s="5" t="n">
        <v>210</v>
      </c>
      <c r="D5" s="5" t="n">
        <v>297</v>
      </c>
      <c r="E5" s="5" t="n">
        <v>397</v>
      </c>
    </row>
    <row r="6" spans="1:5">
      <c r="A6" s="4" t="s">
        <v>77</v>
      </c>
      <c r="B6" s="7" t="n">
        <v>2560</v>
      </c>
      <c r="C6" s="7" t="n">
        <v>2194</v>
      </c>
      <c r="D6" s="7" t="n">
        <v>4878</v>
      </c>
      <c r="E6" s="7" t="n">
        <v>42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126775</v>
      </c>
      <c r="C3" s="7" t="n">
        <v>219575</v>
      </c>
    </row>
    <row r="4" spans="1:3">
      <c r="A4" s="4" t="s">
        <v>368</v>
      </c>
      <c r="B4" s="5" t="n">
        <v>1724</v>
      </c>
      <c r="C4" s="5" t="n">
        <v>3984</v>
      </c>
    </row>
    <row r="5" spans="1:3">
      <c r="A5" s="4" t="s">
        <v>369</v>
      </c>
      <c r="B5" s="5" t="n">
        <v>128499</v>
      </c>
      <c r="C5" s="5" t="n">
        <v>223559</v>
      </c>
    </row>
    <row r="6" spans="1:3">
      <c r="A6" s="3" t="s">
        <v>370</v>
      </c>
    </row>
    <row r="7" spans="1:3">
      <c r="A7" s="4" t="s">
        <v>367</v>
      </c>
      <c r="B7" s="5" t="n">
        <v>1668</v>
      </c>
      <c r="C7" s="5" t="n">
        <v>4152</v>
      </c>
    </row>
    <row r="8" spans="1:3">
      <c r="A8" s="4" t="s">
        <v>368</v>
      </c>
      <c r="B8" s="5" t="n">
        <v>105</v>
      </c>
      <c r="C8" s="5" t="n">
        <v>70</v>
      </c>
    </row>
    <row r="9" spans="1:3">
      <c r="A9" s="4" t="s">
        <v>371</v>
      </c>
      <c r="B9" s="5" t="n">
        <v>1773</v>
      </c>
      <c r="C9" s="5" t="n">
        <v>4222</v>
      </c>
    </row>
    <row r="10" spans="1:3">
      <c r="A10" s="4" t="s">
        <v>336</v>
      </c>
    </row>
    <row r="11" spans="1:3">
      <c r="A11" s="3" t="s">
        <v>366</v>
      </c>
    </row>
    <row r="12" spans="1:3">
      <c r="A12" s="4" t="s">
        <v>367</v>
      </c>
      <c r="B12" s="5" t="n">
        <v>117765</v>
      </c>
      <c r="C12" s="5" t="n">
        <v>214874</v>
      </c>
    </row>
    <row r="13" spans="1:3">
      <c r="A13" s="4" t="s">
        <v>368</v>
      </c>
      <c r="B13" s="5" t="n">
        <v>1028</v>
      </c>
      <c r="C13" s="5" t="n">
        <v>3550</v>
      </c>
    </row>
    <row r="14" spans="1:3">
      <c r="A14" s="4" t="s">
        <v>369</v>
      </c>
      <c r="B14" s="5" t="n">
        <v>118793</v>
      </c>
      <c r="C14" s="5" t="n">
        <v>218424</v>
      </c>
    </row>
    <row r="15" spans="1:3">
      <c r="A15" s="3" t="s">
        <v>370</v>
      </c>
    </row>
    <row r="16" spans="1:3">
      <c r="A16" s="4" t="s">
        <v>367</v>
      </c>
      <c r="B16" s="5" t="n">
        <v>1037</v>
      </c>
      <c r="C16" s="5" t="n">
        <v>3899</v>
      </c>
    </row>
    <row r="17" spans="1:3">
      <c r="A17" s="4" t="s">
        <v>368</v>
      </c>
      <c r="B17" s="5" t="n">
        <v>13</v>
      </c>
      <c r="C17" s="5" t="n">
        <v>35</v>
      </c>
    </row>
    <row r="18" spans="1:3">
      <c r="A18" s="4" t="s">
        <v>371</v>
      </c>
      <c r="B18" s="5" t="n">
        <v>1050</v>
      </c>
      <c r="C18" s="5" t="n">
        <v>3934</v>
      </c>
    </row>
    <row r="19" spans="1:3">
      <c r="A19" s="4" t="s">
        <v>310</v>
      </c>
    </row>
    <row r="20" spans="1:3">
      <c r="A20" s="3" t="s">
        <v>366</v>
      </c>
    </row>
    <row r="21" spans="1:3">
      <c r="A21" s="4" t="s">
        <v>367</v>
      </c>
      <c r="B21" s="5" t="n">
        <v>48333</v>
      </c>
      <c r="C21" s="5" t="n">
        <v>45255</v>
      </c>
    </row>
    <row r="22" spans="1:3">
      <c r="A22" s="4" t="s">
        <v>368</v>
      </c>
      <c r="B22" s="5" t="n">
        <v>98</v>
      </c>
      <c r="C22" s="5" t="n">
        <v>111</v>
      </c>
    </row>
    <row r="23" spans="1:3">
      <c r="A23" s="4" t="s">
        <v>369</v>
      </c>
      <c r="B23" s="5" t="n">
        <v>48431</v>
      </c>
      <c r="C23" s="5" t="n">
        <v>45366</v>
      </c>
    </row>
    <row r="24" spans="1:3">
      <c r="A24" s="3" t="s">
        <v>370</v>
      </c>
    </row>
    <row r="25" spans="1:3">
      <c r="A25" s="4" t="s">
        <v>367</v>
      </c>
      <c r="B25" s="5" t="n">
        <v>479</v>
      </c>
      <c r="C25" s="5" t="n">
        <v>850</v>
      </c>
    </row>
    <row r="26" spans="1:3">
      <c r="A26" s="4" t="s">
        <v>368</v>
      </c>
      <c r="B26" s="5" t="n">
        <v>5</v>
      </c>
      <c r="C26" s="5" t="n">
        <v>3</v>
      </c>
    </row>
    <row r="27" spans="1:3">
      <c r="A27" s="4" t="s">
        <v>371</v>
      </c>
      <c r="B27" s="5" t="n">
        <v>484</v>
      </c>
      <c r="C27" s="5" t="n">
        <v>853</v>
      </c>
    </row>
    <row r="28" spans="1:3">
      <c r="A28" s="4" t="s">
        <v>311</v>
      </c>
    </row>
    <row r="29" spans="1:3">
      <c r="A29" s="3" t="s">
        <v>366</v>
      </c>
    </row>
    <row r="30" spans="1:3">
      <c r="A30" s="4" t="s">
        <v>367</v>
      </c>
      <c r="B30" s="5" t="n">
        <v>24012</v>
      </c>
      <c r="C30" s="5" t="n">
        <v>103724</v>
      </c>
    </row>
    <row r="31" spans="1:3">
      <c r="A31" s="4" t="s">
        <v>368</v>
      </c>
      <c r="C31" s="5" t="n">
        <v>1007</v>
      </c>
    </row>
    <row r="32" spans="1:3">
      <c r="A32" s="4" t="s">
        <v>369</v>
      </c>
      <c r="B32" s="5" t="n">
        <v>24012</v>
      </c>
      <c r="C32" s="5" t="n">
        <v>104731</v>
      </c>
    </row>
    <row r="33" spans="1:3">
      <c r="A33" s="3" t="s">
        <v>370</v>
      </c>
    </row>
    <row r="34" spans="1:3">
      <c r="A34" s="4" t="s">
        <v>367</v>
      </c>
      <c r="B34" s="5" t="n">
        <v>228</v>
      </c>
      <c r="C34" s="5" t="n">
        <v>2066</v>
      </c>
    </row>
    <row r="35" spans="1:3">
      <c r="A35" s="4" t="s">
        <v>368</v>
      </c>
      <c r="C35" s="5" t="n">
        <v>1</v>
      </c>
    </row>
    <row r="36" spans="1:3">
      <c r="A36" s="4" t="s">
        <v>371</v>
      </c>
      <c r="B36" s="5" t="n">
        <v>228</v>
      </c>
      <c r="C36" s="5" t="n">
        <v>2067</v>
      </c>
    </row>
    <row r="37" spans="1:3">
      <c r="A37" s="4" t="s">
        <v>312</v>
      </c>
    </row>
    <row r="38" spans="1:3">
      <c r="A38" s="3" t="s">
        <v>366</v>
      </c>
    </row>
    <row r="39" spans="1:3">
      <c r="A39" s="4" t="s">
        <v>367</v>
      </c>
      <c r="B39" s="5" t="n">
        <v>43646</v>
      </c>
      <c r="C39" s="5" t="n">
        <v>59970</v>
      </c>
    </row>
    <row r="40" spans="1:3">
      <c r="A40" s="4" t="s">
        <v>368</v>
      </c>
      <c r="B40" s="5" t="n">
        <v>930</v>
      </c>
      <c r="C40" s="5" t="n">
        <v>2427</v>
      </c>
    </row>
    <row r="41" spans="1:3">
      <c r="A41" s="4" t="s">
        <v>369</v>
      </c>
      <c r="B41" s="5" t="n">
        <v>44576</v>
      </c>
      <c r="C41" s="5" t="n">
        <v>62397</v>
      </c>
    </row>
    <row r="42" spans="1:3">
      <c r="A42" s="3" t="s">
        <v>370</v>
      </c>
    </row>
    <row r="43" spans="1:3">
      <c r="A43" s="4" t="s">
        <v>367</v>
      </c>
      <c r="B43" s="5" t="n">
        <v>320</v>
      </c>
      <c r="C43" s="5" t="n">
        <v>864</v>
      </c>
    </row>
    <row r="44" spans="1:3">
      <c r="A44" s="4" t="s">
        <v>368</v>
      </c>
      <c r="B44" s="5" t="n">
        <v>8</v>
      </c>
      <c r="C44" s="5" t="n">
        <v>31</v>
      </c>
    </row>
    <row r="45" spans="1:3">
      <c r="A45" s="4" t="s">
        <v>371</v>
      </c>
      <c r="B45" s="5" t="n">
        <v>328</v>
      </c>
      <c r="C45" s="5" t="n">
        <v>895</v>
      </c>
    </row>
    <row r="46" spans="1:3">
      <c r="A46" s="4" t="s">
        <v>313</v>
      </c>
    </row>
    <row r="47" spans="1:3">
      <c r="A47" s="3" t="s">
        <v>366</v>
      </c>
    </row>
    <row r="48" spans="1:3">
      <c r="A48" s="4" t="s">
        <v>367</v>
      </c>
      <c r="B48" s="5" t="n">
        <v>1774</v>
      </c>
      <c r="C48" s="5" t="n">
        <v>5925</v>
      </c>
    </row>
    <row r="49" spans="1:3">
      <c r="A49" s="4" t="s">
        <v>368</v>
      </c>
      <c r="C49" s="5" t="n">
        <v>5</v>
      </c>
    </row>
    <row r="50" spans="1:3">
      <c r="A50" s="4" t="s">
        <v>369</v>
      </c>
      <c r="B50" s="5" t="n">
        <v>1774</v>
      </c>
      <c r="C50" s="5" t="n">
        <v>5930</v>
      </c>
    </row>
    <row r="51" spans="1:3">
      <c r="A51" s="3" t="s">
        <v>370</v>
      </c>
    </row>
    <row r="52" spans="1:3">
      <c r="A52" s="4" t="s">
        <v>367</v>
      </c>
      <c r="B52" s="5" t="n">
        <v>10</v>
      </c>
      <c r="C52" s="5" t="n">
        <v>119</v>
      </c>
    </row>
    <row r="53" spans="1:3">
      <c r="A53" s="4" t="s">
        <v>371</v>
      </c>
      <c r="B53" s="5" t="n">
        <v>10</v>
      </c>
      <c r="C53" s="5" t="n">
        <v>119</v>
      </c>
    </row>
    <row r="54" spans="1:3">
      <c r="A54" s="4" t="s">
        <v>343</v>
      </c>
    </row>
    <row r="55" spans="1:3">
      <c r="A55" s="3" t="s">
        <v>366</v>
      </c>
    </row>
    <row r="56" spans="1:3">
      <c r="A56" s="4" t="s">
        <v>367</v>
      </c>
      <c r="B56" s="5" t="n">
        <v>9010</v>
      </c>
      <c r="C56" s="5" t="n">
        <v>4701</v>
      </c>
    </row>
    <row r="57" spans="1:3">
      <c r="A57" s="4" t="s">
        <v>368</v>
      </c>
      <c r="B57" s="5" t="n">
        <v>696</v>
      </c>
      <c r="C57" s="5" t="n">
        <v>434</v>
      </c>
    </row>
    <row r="58" spans="1:3">
      <c r="A58" s="4" t="s">
        <v>369</v>
      </c>
      <c r="B58" s="5" t="n">
        <v>9706</v>
      </c>
      <c r="C58" s="5" t="n">
        <v>5135</v>
      </c>
    </row>
    <row r="59" spans="1:3">
      <c r="A59" s="3" t="s">
        <v>370</v>
      </c>
    </row>
    <row r="60" spans="1:3">
      <c r="A60" s="4" t="s">
        <v>367</v>
      </c>
      <c r="B60" s="5" t="n">
        <v>631</v>
      </c>
      <c r="C60" s="5" t="n">
        <v>253</v>
      </c>
    </row>
    <row r="61" spans="1:3">
      <c r="A61" s="4" t="s">
        <v>368</v>
      </c>
      <c r="B61" s="5" t="n">
        <v>92</v>
      </c>
      <c r="C61" s="5" t="n">
        <v>35</v>
      </c>
    </row>
    <row r="62" spans="1:3">
      <c r="A62" s="4" t="s">
        <v>371</v>
      </c>
      <c r="B62" s="7" t="n">
        <v>723</v>
      </c>
      <c r="C62" s="7" t="n">
        <v>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3159</v>
      </c>
      <c r="C4" s="7" t="n">
        <v>60045</v>
      </c>
      <c r="D4" s="7" t="n">
        <v>161652</v>
      </c>
      <c r="E4" s="7" t="n">
        <v>115042</v>
      </c>
    </row>
    <row r="5" spans="1:5">
      <c r="A5" s="4" t="s">
        <v>77</v>
      </c>
      <c r="B5" s="5" t="n">
        <v>2560</v>
      </c>
      <c r="C5" s="5" t="n">
        <v>2194</v>
      </c>
      <c r="D5" s="5" t="n">
        <v>4878</v>
      </c>
      <c r="E5" s="5" t="n">
        <v>4234</v>
      </c>
    </row>
    <row r="6" spans="1:5">
      <c r="A6" s="4" t="s">
        <v>78</v>
      </c>
      <c r="B6" s="5" t="n">
        <v>2648</v>
      </c>
      <c r="C6" s="5" t="n">
        <v>7</v>
      </c>
      <c r="D6" s="5" t="n">
        <v>2543</v>
      </c>
      <c r="E6" s="5" t="n">
        <v>934</v>
      </c>
    </row>
    <row r="7" spans="1:5">
      <c r="A7" s="4" t="s">
        <v>79</v>
      </c>
      <c r="B7" s="5" t="n">
        <v>4486</v>
      </c>
      <c r="C7" s="5" t="n">
        <v>4925</v>
      </c>
      <c r="D7" s="5" t="n">
        <v>9571</v>
      </c>
      <c r="E7" s="5" t="n">
        <v>9127</v>
      </c>
    </row>
    <row r="8" spans="1:5">
      <c r="A8" s="4" t="s">
        <v>80</v>
      </c>
      <c r="B8" s="5" t="n">
        <v>4710</v>
      </c>
      <c r="C8" s="5" t="n">
        <v>4778</v>
      </c>
      <c r="D8" s="5" t="n">
        <v>9637</v>
      </c>
      <c r="E8" s="5" t="n">
        <v>8828</v>
      </c>
    </row>
    <row r="9" spans="1:5">
      <c r="A9" s="4" t="s">
        <v>81</v>
      </c>
      <c r="B9" s="5" t="n">
        <v>97563</v>
      </c>
      <c r="C9" s="5" t="n">
        <v>71949</v>
      </c>
      <c r="D9" s="5" t="n">
        <v>188281</v>
      </c>
      <c r="E9" s="5" t="n">
        <v>138165</v>
      </c>
    </row>
    <row r="10" spans="1:5">
      <c r="A10" s="3" t="s">
        <v>82</v>
      </c>
    </row>
    <row r="11" spans="1:5">
      <c r="A11" s="4" t="s">
        <v>83</v>
      </c>
      <c r="B11" s="5" t="n">
        <v>54956</v>
      </c>
      <c r="C11" s="5" t="n">
        <v>48983</v>
      </c>
      <c r="D11" s="5" t="n">
        <v>108722</v>
      </c>
      <c r="E11" s="5" t="n">
        <v>80243</v>
      </c>
    </row>
    <row r="12" spans="1:5">
      <c r="A12" s="4" t="s">
        <v>84</v>
      </c>
      <c r="B12" s="5" t="n">
        <v>30197</v>
      </c>
      <c r="C12" s="5" t="n">
        <v>15971</v>
      </c>
      <c r="D12" s="5" t="n">
        <v>57336</v>
      </c>
      <c r="E12" s="5" t="n">
        <v>31364</v>
      </c>
    </row>
    <row r="13" spans="1:5">
      <c r="A13" s="4" t="s">
        <v>85</v>
      </c>
      <c r="B13" s="5" t="n">
        <v>5076</v>
      </c>
      <c r="C13" s="5" t="n">
        <v>5086</v>
      </c>
      <c r="D13" s="5" t="n">
        <v>9695</v>
      </c>
      <c r="E13" s="5" t="n">
        <v>9167</v>
      </c>
    </row>
    <row r="14" spans="1:5">
      <c r="A14" s="4" t="s">
        <v>86</v>
      </c>
      <c r="B14" s="5" t="n">
        <v>82</v>
      </c>
      <c r="C14" s="5" t="n">
        <v>94</v>
      </c>
      <c r="D14" s="5" t="n">
        <v>166</v>
      </c>
      <c r="E14" s="5" t="n">
        <v>178</v>
      </c>
    </row>
    <row r="15" spans="1:5">
      <c r="A15" s="4" t="s">
        <v>87</v>
      </c>
      <c r="B15" s="5" t="n">
        <v>90311</v>
      </c>
      <c r="C15" s="5" t="n">
        <v>70134</v>
      </c>
      <c r="D15" s="5" t="n">
        <v>175919</v>
      </c>
      <c r="E15" s="5" t="n">
        <v>120952</v>
      </c>
    </row>
    <row r="16" spans="1:5">
      <c r="A16" s="4" t="s">
        <v>88</v>
      </c>
      <c r="B16" s="5" t="n">
        <v>7252</v>
      </c>
      <c r="C16" s="5" t="n">
        <v>1815</v>
      </c>
      <c r="D16" s="5" t="n">
        <v>12362</v>
      </c>
      <c r="E16" s="5" t="n">
        <v>17213</v>
      </c>
    </row>
    <row r="17" spans="1:5">
      <c r="A17" s="4" t="s">
        <v>89</v>
      </c>
      <c r="B17" s="5" t="n">
        <v>2635</v>
      </c>
      <c r="C17" s="5" t="n">
        <v>697</v>
      </c>
      <c r="D17" s="5" t="n">
        <v>4573</v>
      </c>
      <c r="E17" s="5" t="n">
        <v>6492</v>
      </c>
    </row>
    <row r="18" spans="1:5">
      <c r="A18" s="4" t="s">
        <v>90</v>
      </c>
      <c r="B18" s="5" t="n">
        <v>4617</v>
      </c>
      <c r="C18" s="5" t="n">
        <v>1118</v>
      </c>
      <c r="D18" s="5" t="n">
        <v>7789</v>
      </c>
      <c r="E18" s="5" t="n">
        <v>10721</v>
      </c>
    </row>
    <row r="19" spans="1:5">
      <c r="A19" s="4" t="s">
        <v>91</v>
      </c>
      <c r="B19" s="5" t="n">
        <v>-328</v>
      </c>
      <c r="C19" s="5" t="n">
        <v>127</v>
      </c>
      <c r="D19" s="5" t="n">
        <v>-301</v>
      </c>
      <c r="E19" s="5" t="n">
        <v>195</v>
      </c>
    </row>
    <row r="20" spans="1:5">
      <c r="A20" s="4" t="s">
        <v>92</v>
      </c>
      <c r="B20" s="7" t="n">
        <v>4945</v>
      </c>
      <c r="C20" s="7" t="n">
        <v>991</v>
      </c>
      <c r="D20" s="7" t="n">
        <v>8090</v>
      </c>
      <c r="E20" s="7" t="n">
        <v>10526</v>
      </c>
    </row>
    <row r="21" spans="1:5">
      <c r="A21" s="3" t="s">
        <v>93</v>
      </c>
    </row>
    <row r="22" spans="1:5">
      <c r="A22" s="4" t="s">
        <v>94</v>
      </c>
      <c r="B22" s="8" t="n">
        <v>0.38</v>
      </c>
      <c r="C22" s="8" t="n">
        <v>0.07000000000000001</v>
      </c>
      <c r="D22" s="8" t="n">
        <v>0.61</v>
      </c>
      <c r="E22" s="8" t="n">
        <v>0.76</v>
      </c>
    </row>
    <row r="23" spans="1:5">
      <c r="A23" s="4" t="s">
        <v>95</v>
      </c>
      <c r="B23" s="8" t="n">
        <v>0.37</v>
      </c>
      <c r="C23" s="8" t="n">
        <v>0.07000000000000001</v>
      </c>
      <c r="D23" s="8" t="n">
        <v>0.6</v>
      </c>
      <c r="E23" s="8" t="n">
        <v>0.75</v>
      </c>
    </row>
    <row r="24" spans="1:5">
      <c r="A24" s="3" t="s">
        <v>96</v>
      </c>
    </row>
    <row r="25" spans="1:5">
      <c r="A25" s="4" t="s">
        <v>97</v>
      </c>
      <c r="B25" s="5" t="n">
        <v>13171000</v>
      </c>
      <c r="C25" s="5" t="n">
        <v>13805000</v>
      </c>
      <c r="D25" s="5" t="n">
        <v>13305000</v>
      </c>
      <c r="E25" s="5" t="n">
        <v>13816000</v>
      </c>
    </row>
    <row r="26" spans="1:5">
      <c r="A26" s="4" t="s">
        <v>98</v>
      </c>
      <c r="B26" s="5" t="n">
        <v>13256000</v>
      </c>
      <c r="C26" s="5" t="n">
        <v>13988000</v>
      </c>
      <c r="D26" s="5" t="n">
        <v>13405000</v>
      </c>
      <c r="E26" s="5" t="n">
        <v>14013000</v>
      </c>
    </row>
    <row r="27" spans="1:5">
      <c r="A27" s="4" t="s">
        <v>99</v>
      </c>
      <c r="B27" s="8" t="n">
        <v>0.08</v>
      </c>
      <c r="C27" s="8" t="n">
        <v>0.06</v>
      </c>
      <c r="D27" s="8" t="n">
        <v>0.16</v>
      </c>
      <c r="E27"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14"/>
  </cols>
  <sheetData>
    <row r="1" spans="1:5">
      <c r="A1" s="1" t="s">
        <v>372</v>
      </c>
      <c r="B1" s="2" t="s">
        <v>373</v>
      </c>
      <c r="C1" s="2" t="s">
        <v>374</v>
      </c>
      <c r="D1" s="2" t="s">
        <v>375</v>
      </c>
      <c r="E1" s="2" t="s">
        <v>376</v>
      </c>
    </row>
    <row r="2" spans="1:5">
      <c r="A2" s="3" t="s">
        <v>377</v>
      </c>
    </row>
    <row r="3" spans="1:5">
      <c r="A3" s="4" t="s">
        <v>378</v>
      </c>
      <c r="C3" s="7" t="n">
        <v>69782</v>
      </c>
      <c r="D3" s="7" t="n">
        <v>79154</v>
      </c>
    </row>
    <row r="4" spans="1:5">
      <c r="A4" s="4" t="s">
        <v>379</v>
      </c>
    </row>
    <row r="5" spans="1:5">
      <c r="A5" s="3" t="s">
        <v>377</v>
      </c>
    </row>
    <row r="6" spans="1:5">
      <c r="A6" s="4" t="s">
        <v>378</v>
      </c>
      <c r="C6" s="5" t="n">
        <v>179500</v>
      </c>
    </row>
    <row r="7" spans="1:5">
      <c r="A7" s="4" t="s">
        <v>380</v>
      </c>
    </row>
    <row r="8" spans="1:5">
      <c r="A8" s="3" t="s">
        <v>377</v>
      </c>
    </row>
    <row r="9" spans="1:5">
      <c r="A9" s="4" t="s">
        <v>378</v>
      </c>
      <c r="C9" s="5" t="n">
        <v>180000</v>
      </c>
    </row>
    <row r="10" spans="1:5">
      <c r="A10" s="4" t="s">
        <v>381</v>
      </c>
    </row>
    <row r="11" spans="1:5">
      <c r="A11" s="3" t="s">
        <v>377</v>
      </c>
    </row>
    <row r="12" spans="1:5">
      <c r="A12" s="4" t="s">
        <v>378</v>
      </c>
      <c r="C12" s="7" t="n">
        <v>5170</v>
      </c>
    </row>
    <row r="13" spans="1:5">
      <c r="A13" s="4" t="s">
        <v>382</v>
      </c>
    </row>
    <row r="14" spans="1:5">
      <c r="A14" s="3" t="s">
        <v>377</v>
      </c>
    </row>
    <row r="15" spans="1:5">
      <c r="A15" s="4" t="s">
        <v>383</v>
      </c>
      <c r="B15" s="4" t="s">
        <v>384</v>
      </c>
    </row>
    <row r="16" spans="1:5">
      <c r="A16" s="4" t="s">
        <v>385</v>
      </c>
      <c r="B16" s="4" t="s">
        <v>384</v>
      </c>
    </row>
    <row r="17" spans="1:5">
      <c r="A17" s="4" t="s">
        <v>386</v>
      </c>
    </row>
    <row r="18" spans="1:5">
      <c r="A18" s="3" t="s">
        <v>377</v>
      </c>
    </row>
    <row r="19" spans="1:5">
      <c r="A19" s="4" t="s">
        <v>387</v>
      </c>
      <c r="C19" s="4" t="s">
        <v>388</v>
      </c>
    </row>
    <row r="20" spans="1:5">
      <c r="A20" s="4" t="s">
        <v>389</v>
      </c>
      <c r="C20" s="4" t="s">
        <v>390</v>
      </c>
    </row>
    <row r="21" spans="1:5">
      <c r="A21" s="4" t="s">
        <v>391</v>
      </c>
    </row>
    <row r="22" spans="1:5">
      <c r="A22" s="3" t="s">
        <v>377</v>
      </c>
    </row>
    <row r="23" spans="1:5">
      <c r="A23" s="4" t="s">
        <v>378</v>
      </c>
      <c r="C23" s="7" t="n">
        <v>1900</v>
      </c>
    </row>
    <row r="24" spans="1:5">
      <c r="A24" s="4" t="s">
        <v>392</v>
      </c>
      <c r="C24" s="5" t="n">
        <v>21000</v>
      </c>
    </row>
    <row r="25" spans="1:5">
      <c r="A25" s="4" t="s">
        <v>393</v>
      </c>
    </row>
    <row r="26" spans="1:5">
      <c r="A26" s="3" t="s">
        <v>377</v>
      </c>
    </row>
    <row r="27" spans="1:5">
      <c r="A27" s="4" t="s">
        <v>392</v>
      </c>
      <c r="C27" s="5" t="n">
        <v>5000</v>
      </c>
    </row>
    <row r="28" spans="1:5">
      <c r="A28" s="4" t="s">
        <v>394</v>
      </c>
      <c r="C28" s="5" t="n">
        <v>13000</v>
      </c>
    </row>
    <row r="29" spans="1:5">
      <c r="A29" s="4" t="s">
        <v>395</v>
      </c>
      <c r="C29" s="5" t="n">
        <v>6500</v>
      </c>
    </row>
    <row r="30" spans="1:5">
      <c r="A30" s="4" t="s">
        <v>396</v>
      </c>
    </row>
    <row r="31" spans="1:5">
      <c r="A31" s="3" t="s">
        <v>377</v>
      </c>
    </row>
    <row r="32" spans="1:5">
      <c r="A32" s="4" t="s">
        <v>392</v>
      </c>
      <c r="C32" s="5" t="n">
        <v>16000</v>
      </c>
    </row>
    <row r="33" spans="1:5">
      <c r="A33" s="4" t="s">
        <v>394</v>
      </c>
      <c r="C33" s="5" t="n">
        <v>2000</v>
      </c>
    </row>
    <row r="34" spans="1:5">
      <c r="A34" s="4" t="s">
        <v>395</v>
      </c>
      <c r="C34" s="5" t="n">
        <v>1000</v>
      </c>
    </row>
    <row r="35" spans="1:5">
      <c r="A35" s="4" t="s">
        <v>397</v>
      </c>
    </row>
    <row r="36" spans="1:5">
      <c r="A36" s="3" t="s">
        <v>377</v>
      </c>
    </row>
    <row r="37" spans="1:5">
      <c r="A37" s="4" t="s">
        <v>378</v>
      </c>
      <c r="C37" s="5" t="n">
        <v>125700</v>
      </c>
    </row>
    <row r="38" spans="1:5">
      <c r="A38" s="4" t="s">
        <v>398</v>
      </c>
    </row>
    <row r="39" spans="1:5">
      <c r="A39" s="3" t="s">
        <v>377</v>
      </c>
    </row>
    <row r="40" spans="1:5">
      <c r="A40" s="4" t="s">
        <v>378</v>
      </c>
      <c r="C40" s="5" t="n">
        <v>125000</v>
      </c>
    </row>
    <row r="41" spans="1:5">
      <c r="A41" s="4" t="s">
        <v>399</v>
      </c>
    </row>
    <row r="42" spans="1:5">
      <c r="A42" s="3" t="s">
        <v>377</v>
      </c>
    </row>
    <row r="43" spans="1:5">
      <c r="A43" s="4" t="s">
        <v>400</v>
      </c>
      <c r="B43" s="7" t="n">
        <v>25100</v>
      </c>
    </row>
    <row r="44" spans="1:5">
      <c r="A44" s="4" t="s">
        <v>401</v>
      </c>
    </row>
    <row r="45" spans="1:5">
      <c r="A45" s="3" t="s">
        <v>377</v>
      </c>
    </row>
    <row r="46" spans="1:5">
      <c r="A46" s="4" t="s">
        <v>392</v>
      </c>
      <c r="B46" s="5" t="n">
        <v>89000</v>
      </c>
    </row>
    <row r="47" spans="1:5">
      <c r="A47" s="4" t="s">
        <v>402</v>
      </c>
    </row>
    <row r="48" spans="1:5">
      <c r="A48" s="3" t="s">
        <v>377</v>
      </c>
    </row>
    <row r="49" spans="1:5">
      <c r="A49" s="4" t="s">
        <v>392</v>
      </c>
      <c r="B49" s="5" t="n">
        <v>156000</v>
      </c>
    </row>
    <row r="50" spans="1:5">
      <c r="A50" s="4" t="s">
        <v>403</v>
      </c>
    </row>
    <row r="51" spans="1:5">
      <c r="A51" s="3" t="s">
        <v>377</v>
      </c>
    </row>
    <row r="52" spans="1:5">
      <c r="A52" s="4" t="s">
        <v>404</v>
      </c>
      <c r="C52" s="5" t="n">
        <v>300</v>
      </c>
      <c r="D52" s="5" t="n">
        <v>300</v>
      </c>
    </row>
    <row r="53" spans="1:5">
      <c r="A53" s="4" t="s">
        <v>405</v>
      </c>
    </row>
    <row r="54" spans="1:5">
      <c r="A54" s="3" t="s">
        <v>377</v>
      </c>
    </row>
    <row r="55" spans="1:5">
      <c r="A55" s="4" t="s">
        <v>378</v>
      </c>
      <c r="C55" s="5" t="n">
        <v>3230</v>
      </c>
    </row>
    <row r="56" spans="1:5">
      <c r="A56" s="4" t="s">
        <v>406</v>
      </c>
    </row>
    <row r="57" spans="1:5">
      <c r="A57" s="3" t="s">
        <v>377</v>
      </c>
    </row>
    <row r="58" spans="1:5">
      <c r="A58" s="4" t="s">
        <v>392</v>
      </c>
      <c r="B58" s="7" t="n">
        <v>3400</v>
      </c>
    </row>
    <row r="59" spans="1:5">
      <c r="A59" s="4" t="s">
        <v>407</v>
      </c>
    </row>
    <row r="60" spans="1:5">
      <c r="A60" s="3" t="s">
        <v>377</v>
      </c>
    </row>
    <row r="61" spans="1:5">
      <c r="A61" s="4" t="s">
        <v>378</v>
      </c>
      <c r="C61" s="7" t="n">
        <v>53800</v>
      </c>
    </row>
    <row r="62" spans="1:5">
      <c r="A62" s="4" t="s">
        <v>389</v>
      </c>
      <c r="C62" s="4" t="s">
        <v>390</v>
      </c>
    </row>
    <row r="63" spans="1:5">
      <c r="A63" s="4" t="s">
        <v>408</v>
      </c>
    </row>
    <row r="64" spans="1:5">
      <c r="A64" s="3" t="s">
        <v>377</v>
      </c>
    </row>
    <row r="65" spans="1:5">
      <c r="A65" s="4" t="s">
        <v>378</v>
      </c>
      <c r="C65" s="7" t="n">
        <v>53100</v>
      </c>
    </row>
    <row r="66" spans="1:5">
      <c r="A66" s="4" t="s">
        <v>389</v>
      </c>
      <c r="C66" s="4" t="s">
        <v>390</v>
      </c>
    </row>
    <row r="67" spans="1:5">
      <c r="A67" s="4" t="s">
        <v>409</v>
      </c>
    </row>
    <row r="68" spans="1:5">
      <c r="A68" s="3" t="s">
        <v>377</v>
      </c>
    </row>
    <row r="69" spans="1:5">
      <c r="A69" s="4" t="s">
        <v>378</v>
      </c>
      <c r="C69" s="7" t="n">
        <v>1940</v>
      </c>
    </row>
    <row r="70" spans="1:5">
      <c r="A70" s="4" t="s">
        <v>410</v>
      </c>
    </row>
    <row r="71" spans="1:5">
      <c r="A71" s="3" t="s">
        <v>377</v>
      </c>
    </row>
    <row r="72" spans="1:5">
      <c r="A72" s="4" t="s">
        <v>404</v>
      </c>
      <c r="C72" s="5" t="n">
        <v>2600</v>
      </c>
      <c r="D72" s="7" t="n">
        <v>2600</v>
      </c>
    </row>
    <row r="73" spans="1:5">
      <c r="A73" s="4" t="s">
        <v>411</v>
      </c>
    </row>
    <row r="74" spans="1:5">
      <c r="A74" s="3" t="s">
        <v>377</v>
      </c>
    </row>
    <row r="75" spans="1:5">
      <c r="A75" s="4" t="s">
        <v>412</v>
      </c>
      <c r="C75" s="5" t="n">
        <v>18000</v>
      </c>
    </row>
    <row r="76" spans="1:5">
      <c r="A76" s="4" t="s">
        <v>413</v>
      </c>
    </row>
    <row r="77" spans="1:5">
      <c r="A77" s="3" t="s">
        <v>377</v>
      </c>
    </row>
    <row r="78" spans="1:5">
      <c r="A78" s="4" t="s">
        <v>389</v>
      </c>
      <c r="B78" s="4" t="s">
        <v>384</v>
      </c>
    </row>
    <row r="79" spans="1:5">
      <c r="A79" s="4" t="s">
        <v>414</v>
      </c>
    </row>
    <row r="80" spans="1:5">
      <c r="A80" s="3" t="s">
        <v>377</v>
      </c>
    </row>
    <row r="81" spans="1:5">
      <c r="A81" s="4" t="s">
        <v>415</v>
      </c>
      <c r="B81" s="7" t="n">
        <v>7100</v>
      </c>
    </row>
    <row r="82" spans="1:5">
      <c r="A82" s="4" t="s">
        <v>416</v>
      </c>
      <c r="B82" s="7" t="n">
        <v>18000</v>
      </c>
    </row>
    <row r="83" spans="1:5">
      <c r="A83" s="4" t="s">
        <v>417</v>
      </c>
    </row>
    <row r="84" spans="1:5">
      <c r="A84" s="3" t="s">
        <v>377</v>
      </c>
    </row>
    <row r="85" spans="1:5">
      <c r="A85" s="4" t="s">
        <v>418</v>
      </c>
      <c r="C85" s="5" t="n">
        <v>2220000</v>
      </c>
    </row>
    <row r="86" spans="1:5">
      <c r="A86" s="4" t="s">
        <v>419</v>
      </c>
      <c r="C86" s="5" t="n">
        <v>1580000</v>
      </c>
    </row>
    <row r="87" spans="1:5">
      <c r="A87" s="4" t="s">
        <v>420</v>
      </c>
    </row>
    <row r="88" spans="1:5">
      <c r="A88" s="3" t="s">
        <v>377</v>
      </c>
    </row>
    <row r="89" spans="1:5">
      <c r="A89" s="4" t="s">
        <v>418</v>
      </c>
      <c r="C89" s="5" t="n">
        <v>2190000</v>
      </c>
    </row>
    <row r="90" spans="1:5">
      <c r="A90" s="4" t="s">
        <v>419</v>
      </c>
      <c r="C90" s="5" t="n">
        <v>1560000</v>
      </c>
    </row>
    <row r="91" spans="1:5">
      <c r="A91" s="4" t="s">
        <v>421</v>
      </c>
    </row>
    <row r="92" spans="1:5">
      <c r="A92" s="3" t="s">
        <v>377</v>
      </c>
    </row>
    <row r="93" spans="1:5">
      <c r="A93" s="4" t="s">
        <v>418</v>
      </c>
      <c r="C93" s="5" t="n">
        <v>109810</v>
      </c>
    </row>
    <row r="94" spans="1:5">
      <c r="A94" s="4" t="s">
        <v>419</v>
      </c>
      <c r="C94" s="7" t="n">
        <v>68890</v>
      </c>
    </row>
    <row r="95" spans="1:5">
      <c r="A95" s="4" t="s">
        <v>389</v>
      </c>
      <c r="C95" s="4" t="s">
        <v>390</v>
      </c>
    </row>
    <row r="96" spans="1:5">
      <c r="A96" s="4" t="s">
        <v>422</v>
      </c>
    </row>
    <row r="97" spans="1:5">
      <c r="A97" s="3" t="s">
        <v>377</v>
      </c>
    </row>
    <row r="98" spans="1:5">
      <c r="A98" s="4" t="s">
        <v>387</v>
      </c>
      <c r="C98" s="4" t="s">
        <v>423</v>
      </c>
    </row>
    <row r="99" spans="1:5">
      <c r="A99" s="4" t="s">
        <v>424</v>
      </c>
      <c r="C99" s="5" t="n">
        <v>2</v>
      </c>
    </row>
    <row r="100" spans="1:5">
      <c r="A100" s="4" t="s">
        <v>389</v>
      </c>
      <c r="C100" s="4" t="s">
        <v>425</v>
      </c>
    </row>
    <row r="101" spans="1:5">
      <c r="A101" s="4" t="s">
        <v>426</v>
      </c>
      <c r="C101" s="7" t="n">
        <v>100000</v>
      </c>
    </row>
    <row r="102" spans="1:5">
      <c r="A102" s="4" t="s">
        <v>427</v>
      </c>
    </row>
    <row r="103" spans="1:5">
      <c r="A103" s="3" t="s">
        <v>377</v>
      </c>
    </row>
    <row r="104" spans="1:5">
      <c r="A104" s="4" t="s">
        <v>389</v>
      </c>
      <c r="C104" s="4" t="s">
        <v>428</v>
      </c>
    </row>
    <row r="105" spans="1:5">
      <c r="A105" s="4" t="s">
        <v>383</v>
      </c>
      <c r="E105" s="4" t="s">
        <v>428</v>
      </c>
    </row>
    <row r="106" spans="1:5">
      <c r="A106" s="4" t="s">
        <v>385</v>
      </c>
      <c r="E106" s="4" t="s">
        <v>428</v>
      </c>
    </row>
    <row r="107" spans="1:5">
      <c r="A107" s="4" t="s">
        <v>429</v>
      </c>
    </row>
    <row r="108" spans="1:5">
      <c r="A108" s="3" t="s">
        <v>377</v>
      </c>
    </row>
    <row r="109" spans="1:5">
      <c r="A109" s="4" t="s">
        <v>389</v>
      </c>
      <c r="C109" s="4" t="s">
        <v>384</v>
      </c>
    </row>
    <row r="110" spans="1:5">
      <c r="A110" s="4" t="s">
        <v>430</v>
      </c>
    </row>
    <row r="111" spans="1:5">
      <c r="A111" s="3" t="s">
        <v>377</v>
      </c>
    </row>
    <row r="112" spans="1:5">
      <c r="A112" s="4" t="s">
        <v>431</v>
      </c>
      <c r="C112" s="4" t="s">
        <v>432</v>
      </c>
    </row>
    <row r="113" spans="1:5">
      <c r="A113" s="4" t="s">
        <v>392</v>
      </c>
      <c r="C113" s="7" t="n">
        <v>3400</v>
      </c>
    </row>
    <row r="114" spans="1:5">
      <c r="A114" s="4" t="s">
        <v>433</v>
      </c>
    </row>
    <row r="115" spans="1:5">
      <c r="A115" s="3" t="s">
        <v>377</v>
      </c>
    </row>
    <row r="116" spans="1:5">
      <c r="A116" s="4" t="s">
        <v>412</v>
      </c>
      <c r="C116" s="5" t="n">
        <v>8000</v>
      </c>
    </row>
    <row r="117" spans="1:5">
      <c r="A117" s="4" t="s">
        <v>434</v>
      </c>
    </row>
    <row r="118" spans="1:5">
      <c r="A118" s="3" t="s">
        <v>377</v>
      </c>
    </row>
    <row r="119" spans="1:5">
      <c r="A119" s="4" t="s">
        <v>412</v>
      </c>
      <c r="C119" s="7" t="n">
        <v>18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435</v>
      </c>
      <c r="C1" s="2" t="s">
        <v>2</v>
      </c>
      <c r="D1" s="2" t="s">
        <v>23</v>
      </c>
      <c r="E1" s="2" t="s">
        <v>74</v>
      </c>
      <c r="F1" s="2" t="s">
        <v>436</v>
      </c>
    </row>
    <row r="2" spans="1:6">
      <c r="A2" s="3" t="s">
        <v>169</v>
      </c>
    </row>
    <row r="3" spans="1:6">
      <c r="A3" s="4" t="s">
        <v>437</v>
      </c>
      <c r="C3" s="7" t="n">
        <v>7629</v>
      </c>
      <c r="D3" s="7" t="n">
        <v>7451</v>
      </c>
    </row>
    <row r="4" spans="1:6">
      <c r="A4" s="4" t="s">
        <v>438</v>
      </c>
      <c r="B4" s="4" t="s">
        <v>439</v>
      </c>
      <c r="C4" s="5" t="n">
        <v>33461</v>
      </c>
      <c r="D4" s="5" t="n">
        <v>41079</v>
      </c>
      <c r="E4" s="7" t="n">
        <v>10534</v>
      </c>
      <c r="F4" s="7" t="n">
        <v>7496</v>
      </c>
    </row>
    <row r="5" spans="1:6">
      <c r="A5" s="4" t="s">
        <v>32</v>
      </c>
      <c r="C5" s="7" t="n">
        <v>41090</v>
      </c>
      <c r="D5" s="7" t="n">
        <v>48530</v>
      </c>
    </row>
    <row r="6" spans="1:6"/>
    <row r="7" spans="1:6">
      <c r="A7" s="4" t="s">
        <v>439</v>
      </c>
      <c r="B7" s="4" t="s">
        <v>440</v>
      </c>
    </row>
  </sheetData>
  <mergeCells count="3">
    <mergeCell ref="A1:B1"/>
    <mergeCell ref="A6:E6"/>
    <mergeCell ref="B7:E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1</v>
      </c>
      <c r="B1" s="2" t="s">
        <v>73</v>
      </c>
      <c r="D1" s="2" t="s">
        <v>1</v>
      </c>
    </row>
    <row r="2" spans="1:5">
      <c r="B2" s="2" t="s">
        <v>2</v>
      </c>
      <c r="C2" s="2" t="s">
        <v>74</v>
      </c>
      <c r="D2" s="2" t="s">
        <v>2</v>
      </c>
      <c r="E2" s="2" t="s">
        <v>74</v>
      </c>
    </row>
    <row r="3" spans="1:5">
      <c r="A3" s="3" t="s">
        <v>442</v>
      </c>
    </row>
    <row r="4" spans="1:5">
      <c r="A4" s="4" t="s">
        <v>443</v>
      </c>
      <c r="B4" s="7" t="n">
        <v>168692</v>
      </c>
      <c r="C4" s="7" t="n">
        <v>171218</v>
      </c>
      <c r="D4" s="7" t="n">
        <v>314743</v>
      </c>
      <c r="E4" s="7" t="n">
        <v>307242</v>
      </c>
    </row>
    <row r="5" spans="1:5">
      <c r="A5" s="4" t="s">
        <v>444</v>
      </c>
      <c r="B5" s="5" t="n">
        <v>-78983</v>
      </c>
      <c r="C5" s="5" t="n">
        <v>-119410</v>
      </c>
      <c r="D5" s="5" t="n">
        <v>-106287</v>
      </c>
      <c r="E5" s="5" t="n">
        <v>-162980</v>
      </c>
    </row>
    <row r="6" spans="1:5">
      <c r="A6" s="4" t="s">
        <v>445</v>
      </c>
      <c r="B6" s="5" t="n">
        <v>89709</v>
      </c>
      <c r="C6" s="5" t="n">
        <v>51808</v>
      </c>
      <c r="D6" s="5" t="n">
        <v>208456</v>
      </c>
      <c r="E6" s="5" t="n">
        <v>144262</v>
      </c>
    </row>
    <row r="7" spans="1:5">
      <c r="A7" s="3" t="s">
        <v>446</v>
      </c>
    </row>
    <row r="8" spans="1:5">
      <c r="A8" s="4" t="s">
        <v>443</v>
      </c>
      <c r="B8" s="5" t="n">
        <v>150563</v>
      </c>
      <c r="C8" s="5" t="n">
        <v>137334</v>
      </c>
      <c r="D8" s="5" t="n">
        <v>298541</v>
      </c>
      <c r="E8" s="5" t="n">
        <v>265433</v>
      </c>
    </row>
    <row r="9" spans="1:5">
      <c r="A9" s="4" t="s">
        <v>444</v>
      </c>
      <c r="B9" s="5" t="n">
        <v>-67404</v>
      </c>
      <c r="C9" s="5" t="n">
        <v>-77289</v>
      </c>
      <c r="D9" s="5" t="n">
        <v>-136889</v>
      </c>
      <c r="E9" s="5" t="n">
        <v>-150391</v>
      </c>
    </row>
    <row r="10" spans="1:5">
      <c r="A10" s="4" t="s">
        <v>76</v>
      </c>
      <c r="B10" s="7" t="n">
        <v>83159</v>
      </c>
      <c r="C10" s="7" t="n">
        <v>60045</v>
      </c>
      <c r="D10" s="7" t="n">
        <v>161652</v>
      </c>
      <c r="E10" s="7" t="n">
        <v>1150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4</v>
      </c>
    </row>
    <row r="3" spans="1:3">
      <c r="A3" s="4" t="s">
        <v>39</v>
      </c>
      <c r="B3" s="7" t="n">
        <v>-1503</v>
      </c>
      <c r="C3" s="7" t="n">
        <v>23383</v>
      </c>
    </row>
    <row r="4" spans="1:3">
      <c r="A4" s="4" t="s">
        <v>448</v>
      </c>
    </row>
    <row r="5" spans="1:3">
      <c r="A5" s="4" t="s">
        <v>39</v>
      </c>
      <c r="B5" s="5" t="n">
        <v>3300</v>
      </c>
    </row>
    <row r="6" spans="1:3">
      <c r="A6" s="4" t="s">
        <v>449</v>
      </c>
    </row>
    <row r="7" spans="1:3">
      <c r="A7" s="4" t="s">
        <v>39</v>
      </c>
      <c r="B7" s="5" t="n">
        <v>1500</v>
      </c>
    </row>
    <row r="8" spans="1:3">
      <c r="A8" s="4" t="s">
        <v>450</v>
      </c>
    </row>
    <row r="9" spans="1:3">
      <c r="A9" s="4" t="s">
        <v>39</v>
      </c>
      <c r="B9" s="7" t="n">
        <v>1800</v>
      </c>
      <c r="C9" s="7" t="n">
        <v>10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1</v>
      </c>
      <c r="C1" s="2" t="s">
        <v>1</v>
      </c>
    </row>
    <row r="2" spans="1:4">
      <c r="C2" s="2" t="s">
        <v>2</v>
      </c>
      <c r="D2" s="2" t="s">
        <v>74</v>
      </c>
    </row>
    <row r="3" spans="1:4">
      <c r="A3" s="3" t="s">
        <v>172</v>
      </c>
    </row>
    <row r="4" spans="1:4">
      <c r="A4" s="4" t="s">
        <v>452</v>
      </c>
      <c r="C4" s="7" t="n">
        <v>158476</v>
      </c>
      <c r="D4" s="7" t="n">
        <v>97340</v>
      </c>
    </row>
    <row r="5" spans="1:4">
      <c r="A5" s="4" t="s">
        <v>453</v>
      </c>
      <c r="B5" s="4" t="s">
        <v>439</v>
      </c>
      <c r="C5" s="5" t="n">
        <v>-41079</v>
      </c>
      <c r="D5" s="5" t="n">
        <v>-7496</v>
      </c>
    </row>
    <row r="6" spans="1:4">
      <c r="A6" s="4" t="s">
        <v>454</v>
      </c>
      <c r="C6" s="5" t="n">
        <v>117397</v>
      </c>
      <c r="D6" s="5" t="n">
        <v>89844</v>
      </c>
    </row>
    <row r="7" spans="1:4">
      <c r="A7" s="3" t="s">
        <v>455</v>
      </c>
    </row>
    <row r="8" spans="1:4">
      <c r="A8" s="4" t="s">
        <v>456</v>
      </c>
      <c r="C8" s="5" t="n">
        <v>105443</v>
      </c>
      <c r="D8" s="5" t="n">
        <v>69290</v>
      </c>
    </row>
    <row r="9" spans="1:4">
      <c r="A9" s="4" t="s">
        <v>457</v>
      </c>
      <c r="C9" s="5" t="n">
        <v>3279</v>
      </c>
      <c r="D9" s="5" t="n">
        <v>10953</v>
      </c>
    </row>
    <row r="10" spans="1:4">
      <c r="A10" s="4" t="s">
        <v>458</v>
      </c>
      <c r="C10" s="5" t="n">
        <v>108722</v>
      </c>
      <c r="D10" s="5" t="n">
        <v>80243</v>
      </c>
    </row>
    <row r="11" spans="1:4">
      <c r="A11" s="3" t="s">
        <v>459</v>
      </c>
    </row>
    <row r="12" spans="1:4">
      <c r="A12" s="4" t="s">
        <v>456</v>
      </c>
      <c r="C12" s="5" t="n">
        <v>47463</v>
      </c>
      <c r="D12" s="5" t="n">
        <v>27707</v>
      </c>
    </row>
    <row r="13" spans="1:4">
      <c r="A13" s="4" t="s">
        <v>457</v>
      </c>
      <c r="C13" s="5" t="n">
        <v>55144</v>
      </c>
      <c r="D13" s="5" t="n">
        <v>32191</v>
      </c>
    </row>
    <row r="14" spans="1:4">
      <c r="A14" s="4" t="s">
        <v>460</v>
      </c>
      <c r="C14" s="5" t="n">
        <v>102607</v>
      </c>
      <c r="D14" s="5" t="n">
        <v>59898</v>
      </c>
    </row>
    <row r="15" spans="1:4">
      <c r="A15" s="4" t="s">
        <v>461</v>
      </c>
      <c r="C15" s="5" t="n">
        <v>123512</v>
      </c>
      <c r="D15" s="5" t="n">
        <v>110189</v>
      </c>
    </row>
    <row r="16" spans="1:4">
      <c r="A16" s="4" t="s">
        <v>462</v>
      </c>
      <c r="B16" s="4" t="s">
        <v>439</v>
      </c>
      <c r="C16" s="5" t="n">
        <v>33461</v>
      </c>
      <c r="D16" s="5" t="n">
        <v>10534</v>
      </c>
    </row>
    <row r="17" spans="1:4">
      <c r="A17" s="4" t="s">
        <v>463</v>
      </c>
      <c r="C17" s="7" t="n">
        <v>156973</v>
      </c>
      <c r="D17" s="7" t="n">
        <v>120723</v>
      </c>
    </row>
    <row r="18" spans="1:4"/>
    <row r="19" spans="1:4">
      <c r="A19" s="4" t="s">
        <v>439</v>
      </c>
      <c r="B19" s="4" t="s">
        <v>440</v>
      </c>
    </row>
  </sheetData>
  <mergeCells count="4">
    <mergeCell ref="A1:B2"/>
    <mergeCell ref="C1:D1"/>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249</v>
      </c>
    </row>
    <row r="3" spans="1:3">
      <c r="A3" s="3" t="s">
        <v>465</v>
      </c>
    </row>
    <row r="4" spans="1:3">
      <c r="A4" s="4" t="s">
        <v>266</v>
      </c>
      <c r="C4" s="7" t="n">
        <v>5</v>
      </c>
    </row>
    <row r="5" spans="1:3">
      <c r="A5" s="4" t="s">
        <v>267</v>
      </c>
      <c r="C5" s="4" t="s">
        <v>268</v>
      </c>
    </row>
    <row r="6" spans="1:3">
      <c r="A6" s="4" t="s">
        <v>273</v>
      </c>
      <c r="B6" s="4" t="s">
        <v>466</v>
      </c>
    </row>
    <row r="7" spans="1:3">
      <c r="A7" s="4" t="s">
        <v>467</v>
      </c>
      <c r="B7" s="9"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68</v>
      </c>
      <c r="B1" s="2" t="s">
        <v>73</v>
      </c>
      <c r="D1" s="2" t="s">
        <v>1</v>
      </c>
    </row>
    <row r="2" spans="1:6">
      <c r="B2" s="2" t="s">
        <v>2</v>
      </c>
      <c r="C2" s="2" t="s">
        <v>74</v>
      </c>
      <c r="D2" s="2" t="s">
        <v>2</v>
      </c>
      <c r="E2" s="2" t="s">
        <v>74</v>
      </c>
      <c r="F2" s="2" t="s">
        <v>23</v>
      </c>
    </row>
    <row r="3" spans="1:6">
      <c r="A3" s="4" t="s">
        <v>280</v>
      </c>
      <c r="B3" s="7" t="n">
        <v>2635</v>
      </c>
      <c r="C3" s="7" t="n">
        <v>697</v>
      </c>
      <c r="D3" s="7" t="n">
        <v>4573</v>
      </c>
      <c r="E3" s="7" t="n">
        <v>6492</v>
      </c>
    </row>
    <row r="4" spans="1:6">
      <c r="A4" s="4" t="s">
        <v>469</v>
      </c>
      <c r="B4" s="7" t="n">
        <v>0</v>
      </c>
      <c r="D4" s="5" t="n">
        <v>0</v>
      </c>
      <c r="F4" s="7" t="n">
        <v>0</v>
      </c>
    </row>
    <row r="5" spans="1:6">
      <c r="A5" s="4" t="s">
        <v>281</v>
      </c>
    </row>
    <row r="6" spans="1:6">
      <c r="A6" s="4" t="s">
        <v>280</v>
      </c>
      <c r="D6" s="7"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3</v>
      </c>
      <c r="D1" s="2" t="s">
        <v>1</v>
      </c>
    </row>
    <row r="2" spans="1:5">
      <c r="B2" s="2" t="s">
        <v>2</v>
      </c>
      <c r="C2" s="2" t="s">
        <v>74</v>
      </c>
      <c r="D2" s="2" t="s">
        <v>2</v>
      </c>
      <c r="E2" s="2" t="s">
        <v>74</v>
      </c>
    </row>
    <row r="3" spans="1:5">
      <c r="A3" s="3" t="s">
        <v>471</v>
      </c>
    </row>
    <row r="4" spans="1:5">
      <c r="A4" s="4" t="s">
        <v>472</v>
      </c>
      <c r="B4" s="7" t="n">
        <v>-66</v>
      </c>
      <c r="C4" s="7" t="n">
        <v>4614</v>
      </c>
      <c r="D4" s="7" t="n">
        <v>1048</v>
      </c>
      <c r="E4" s="7" t="n">
        <v>8158</v>
      </c>
    </row>
    <row r="5" spans="1:5">
      <c r="A5" s="4" t="s">
        <v>473</v>
      </c>
      <c r="B5" s="5" t="n">
        <v>2380</v>
      </c>
      <c r="C5" s="5" t="n">
        <v>-3925</v>
      </c>
      <c r="D5" s="5" t="n">
        <v>2908</v>
      </c>
      <c r="E5" s="5" t="n">
        <v>-2487</v>
      </c>
    </row>
    <row r="6" spans="1:5">
      <c r="A6" s="4" t="s">
        <v>474</v>
      </c>
      <c r="B6" s="5" t="n">
        <v>2314</v>
      </c>
      <c r="C6" s="5" t="n">
        <v>689</v>
      </c>
      <c r="D6" s="5" t="n">
        <v>3956</v>
      </c>
      <c r="E6" s="5" t="n">
        <v>5671</v>
      </c>
    </row>
    <row r="7" spans="1:5">
      <c r="A7" s="3" t="s">
        <v>475</v>
      </c>
    </row>
    <row r="8" spans="1:5">
      <c r="A8" s="4" t="s">
        <v>472</v>
      </c>
      <c r="B8" s="5" t="n">
        <v>-68</v>
      </c>
      <c r="C8" s="5" t="n">
        <v>1072</v>
      </c>
      <c r="D8" s="5" t="n">
        <v>150</v>
      </c>
      <c r="E8" s="5" t="n">
        <v>1347</v>
      </c>
    </row>
    <row r="9" spans="1:5">
      <c r="A9" s="4" t="s">
        <v>473</v>
      </c>
      <c r="B9" s="5" t="n">
        <v>389</v>
      </c>
      <c r="C9" s="5" t="n">
        <v>-1064</v>
      </c>
      <c r="D9" s="5" t="n">
        <v>467</v>
      </c>
      <c r="E9" s="5" t="n">
        <v>-526</v>
      </c>
    </row>
    <row r="10" spans="1:5">
      <c r="A10" s="4" t="s">
        <v>476</v>
      </c>
      <c r="B10" s="5" t="n">
        <v>321</v>
      </c>
      <c r="C10" s="5" t="n">
        <v>8</v>
      </c>
      <c r="D10" s="5" t="n">
        <v>617</v>
      </c>
      <c r="E10" s="5" t="n">
        <v>821</v>
      </c>
    </row>
    <row r="11" spans="1:5">
      <c r="A11" s="4" t="s">
        <v>477</v>
      </c>
      <c r="B11" s="7" t="n">
        <v>2635</v>
      </c>
      <c r="C11" s="7" t="n">
        <v>697</v>
      </c>
      <c r="D11" s="7" t="n">
        <v>4573</v>
      </c>
      <c r="E11" s="7" t="n">
        <v>64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3" t="s">
        <v>178</v>
      </c>
    </row>
    <row r="4" spans="1:5">
      <c r="A4" s="4" t="s">
        <v>479</v>
      </c>
      <c r="B4" s="7" t="n">
        <v>2538</v>
      </c>
      <c r="C4" s="7" t="n">
        <v>663</v>
      </c>
      <c r="D4" s="7" t="n">
        <v>4327</v>
      </c>
      <c r="E4" s="7" t="n">
        <v>6052</v>
      </c>
    </row>
    <row r="5" spans="1:5">
      <c r="A5" s="4" t="s">
        <v>480</v>
      </c>
      <c r="B5" s="5" t="n">
        <v>194</v>
      </c>
      <c r="C5" s="5" t="n">
        <v>11</v>
      </c>
      <c r="D5" s="5" t="n">
        <v>376</v>
      </c>
      <c r="E5" s="5" t="n">
        <v>544</v>
      </c>
    </row>
    <row r="6" spans="1:5">
      <c r="A6" s="4" t="s">
        <v>481</v>
      </c>
      <c r="B6" s="5" t="n">
        <v>-97</v>
      </c>
      <c r="C6" s="5" t="n">
        <v>23</v>
      </c>
      <c r="D6" s="5" t="n">
        <v>-130</v>
      </c>
      <c r="E6" s="5" t="n">
        <v>-104</v>
      </c>
    </row>
    <row r="7" spans="1:5">
      <c r="A7" s="4" t="s">
        <v>477</v>
      </c>
      <c r="B7" s="7" t="n">
        <v>2635</v>
      </c>
      <c r="C7" s="7" t="n">
        <v>697</v>
      </c>
      <c r="D7" s="7" t="n">
        <v>4573</v>
      </c>
      <c r="E7" s="7" t="n">
        <v>64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2</v>
      </c>
      <c r="B1" s="2" t="s">
        <v>73</v>
      </c>
      <c r="C1" s="2" t="s">
        <v>1</v>
      </c>
    </row>
    <row r="2" spans="1:6">
      <c r="B2" s="2" t="s">
        <v>2</v>
      </c>
      <c r="C2" s="2" t="s">
        <v>2</v>
      </c>
      <c r="D2" s="2" t="s">
        <v>74</v>
      </c>
      <c r="E2" s="2" t="s">
        <v>483</v>
      </c>
      <c r="F2" s="2" t="s">
        <v>484</v>
      </c>
    </row>
    <row r="3" spans="1:6">
      <c r="A3" s="3" t="s">
        <v>485</v>
      </c>
    </row>
    <row r="4" spans="1:6">
      <c r="A4" s="4" t="s">
        <v>486</v>
      </c>
      <c r="E4" s="7" t="n">
        <v>10000</v>
      </c>
    </row>
    <row r="5" spans="1:6">
      <c r="A5" s="4" t="s">
        <v>487</v>
      </c>
      <c r="B5" s="5" t="n">
        <v>390923</v>
      </c>
    </row>
    <row r="6" spans="1:6">
      <c r="A6" s="4" t="s">
        <v>488</v>
      </c>
      <c r="C6" s="7" t="n">
        <v>8088</v>
      </c>
    </row>
    <row r="7" spans="1:6">
      <c r="A7" s="4" t="s">
        <v>489</v>
      </c>
      <c r="B7" s="8" t="n">
        <v>15.82</v>
      </c>
    </row>
    <row r="8" spans="1:6">
      <c r="A8" s="4" t="s">
        <v>490</v>
      </c>
      <c r="B8" s="7" t="n">
        <v>3300</v>
      </c>
      <c r="C8" s="7" t="n">
        <v>3300</v>
      </c>
    </row>
    <row r="9" spans="1:6">
      <c r="A9" s="4" t="s">
        <v>491</v>
      </c>
    </row>
    <row r="10" spans="1:6">
      <c r="A10" s="3" t="s">
        <v>485</v>
      </c>
    </row>
    <row r="11" spans="1:6">
      <c r="A11" s="4" t="s">
        <v>492</v>
      </c>
      <c r="C11" s="5" t="n">
        <v>106454</v>
      </c>
      <c r="D11" s="5" t="n">
        <v>128472</v>
      </c>
    </row>
    <row r="12" spans="1:6">
      <c r="A12" s="4" t="s">
        <v>493</v>
      </c>
    </row>
    <row r="13" spans="1:6">
      <c r="A13" s="3" t="s">
        <v>485</v>
      </c>
    </row>
    <row r="14" spans="1:6">
      <c r="A14" s="4" t="s">
        <v>494</v>
      </c>
      <c r="C14" s="4" t="s">
        <v>495</v>
      </c>
    </row>
    <row r="15" spans="1:6">
      <c r="A15" s="4" t="s">
        <v>496</v>
      </c>
    </row>
    <row r="16" spans="1:6">
      <c r="A16" s="3" t="s">
        <v>485</v>
      </c>
    </row>
    <row r="17" spans="1:6">
      <c r="A17" s="4" t="s">
        <v>486</v>
      </c>
      <c r="F17" s="7" t="n">
        <v>10000</v>
      </c>
    </row>
    <row r="18" spans="1:6">
      <c r="A18" s="4" t="s">
        <v>497</v>
      </c>
    </row>
    <row r="19" spans="1:6">
      <c r="A19" s="3" t="s">
        <v>485</v>
      </c>
    </row>
    <row r="20" spans="1:6">
      <c r="A20" s="4" t="s">
        <v>494</v>
      </c>
      <c r="C20" s="4" t="s">
        <v>49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0</v>
      </c>
      <c r="B4" s="7" t="n">
        <v>4617</v>
      </c>
      <c r="C4" s="7" t="n">
        <v>1118</v>
      </c>
      <c r="D4" s="7" t="n">
        <v>7789</v>
      </c>
      <c r="E4" s="7" t="n">
        <v>10721</v>
      </c>
    </row>
    <row r="5" spans="1:5">
      <c r="A5" s="4" t="s">
        <v>102</v>
      </c>
      <c r="B5" s="5" t="n">
        <v>1214</v>
      </c>
      <c r="C5" s="5" t="n">
        <v>5006</v>
      </c>
      <c r="D5" s="5" t="n">
        <v>4924</v>
      </c>
      <c r="E5" s="5" t="n">
        <v>9090</v>
      </c>
    </row>
    <row r="6" spans="1:5">
      <c r="A6" s="4" t="s">
        <v>103</v>
      </c>
      <c r="B6" s="5" t="n">
        <v>5831</v>
      </c>
      <c r="C6" s="5" t="n">
        <v>6124</v>
      </c>
      <c r="D6" s="5" t="n">
        <v>12713</v>
      </c>
      <c r="E6" s="5" t="n">
        <v>19811</v>
      </c>
    </row>
    <row r="7" spans="1:5">
      <c r="A7" s="4" t="s">
        <v>104</v>
      </c>
      <c r="B7" s="5" t="n">
        <v>-520</v>
      </c>
      <c r="C7" s="5" t="n">
        <v>-1805</v>
      </c>
      <c r="D7" s="5" t="n">
        <v>-1965</v>
      </c>
      <c r="E7" s="5" t="n">
        <v>-3349</v>
      </c>
    </row>
    <row r="8" spans="1:5">
      <c r="A8" s="4" t="s">
        <v>105</v>
      </c>
      <c r="B8" s="5" t="n">
        <v>5311</v>
      </c>
      <c r="C8" s="5" t="n">
        <v>4319</v>
      </c>
      <c r="D8" s="5" t="n">
        <v>10748</v>
      </c>
      <c r="E8" s="5" t="n">
        <v>16462</v>
      </c>
    </row>
    <row r="9" spans="1:5">
      <c r="A9" s="4" t="s">
        <v>106</v>
      </c>
      <c r="B9" s="5" t="n">
        <v>-565</v>
      </c>
      <c r="C9" s="5" t="n">
        <v>273</v>
      </c>
      <c r="D9" s="5" t="n">
        <v>-558</v>
      </c>
      <c r="E9" s="5" t="n">
        <v>499</v>
      </c>
    </row>
    <row r="10" spans="1:5">
      <c r="A10" s="4" t="s">
        <v>107</v>
      </c>
      <c r="B10" s="7" t="n">
        <v>5876</v>
      </c>
      <c r="C10" s="7" t="n">
        <v>4046</v>
      </c>
      <c r="D10" s="7" t="n">
        <v>11306</v>
      </c>
      <c r="E10" s="7" t="n">
        <v>159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3</v>
      </c>
      <c r="D1" s="2" t="s">
        <v>1</v>
      </c>
    </row>
    <row r="2" spans="1:5">
      <c r="B2" s="2" t="s">
        <v>2</v>
      </c>
      <c r="C2" s="2" t="s">
        <v>74</v>
      </c>
      <c r="D2" s="2" t="s">
        <v>2</v>
      </c>
      <c r="E2" s="2" t="s">
        <v>74</v>
      </c>
    </row>
    <row r="3" spans="1:5">
      <c r="A3" s="3" t="s">
        <v>485</v>
      </c>
    </row>
    <row r="4" spans="1:5">
      <c r="A4" s="4" t="s">
        <v>500</v>
      </c>
      <c r="B4" s="7" t="n">
        <v>745</v>
      </c>
      <c r="C4" s="7" t="n">
        <v>1953</v>
      </c>
      <c r="D4" s="7" t="n">
        <v>1412</v>
      </c>
      <c r="E4" s="7" t="n">
        <v>2633</v>
      </c>
    </row>
    <row r="5" spans="1:5">
      <c r="A5" s="4" t="s">
        <v>501</v>
      </c>
      <c r="B5" s="5" t="n">
        <v>7</v>
      </c>
      <c r="C5" s="5" t="n">
        <v>102</v>
      </c>
      <c r="D5" s="5" t="n">
        <v>7</v>
      </c>
      <c r="E5" s="5" t="n">
        <v>122</v>
      </c>
    </row>
    <row r="6" spans="1:5">
      <c r="A6" s="4" t="s">
        <v>502</v>
      </c>
      <c r="B6" s="5" t="n">
        <v>155</v>
      </c>
      <c r="C6" s="5" t="n">
        <v>1656</v>
      </c>
      <c r="D6" s="5" t="n">
        <v>1505</v>
      </c>
      <c r="E6" s="5" t="n">
        <v>2892</v>
      </c>
    </row>
    <row r="7" spans="1:5">
      <c r="A7" s="4" t="s">
        <v>491</v>
      </c>
    </row>
    <row r="8" spans="1:5">
      <c r="A8" s="3" t="s">
        <v>485</v>
      </c>
    </row>
    <row r="9" spans="1:5">
      <c r="A9" s="4" t="s">
        <v>500</v>
      </c>
      <c r="B9" s="7" t="n">
        <v>745</v>
      </c>
      <c r="C9" s="7" t="n">
        <v>1953</v>
      </c>
      <c r="D9" s="7" t="n">
        <v>1412</v>
      </c>
      <c r="E9" s="7" t="n">
        <v>26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79484</v>
      </c>
    </row>
    <row r="5" spans="1:2">
      <c r="A5" s="4" t="s">
        <v>507</v>
      </c>
      <c r="B5" s="5" t="n">
        <v>-400</v>
      </c>
    </row>
    <row r="6" spans="1:2">
      <c r="A6" s="4" t="s">
        <v>508</v>
      </c>
      <c r="B6" s="5" t="n">
        <v>79084</v>
      </c>
    </row>
    <row r="7" spans="1:2">
      <c r="A7" s="3" t="s">
        <v>509</v>
      </c>
    </row>
    <row r="8" spans="1:2">
      <c r="A8" s="4" t="s">
        <v>510</v>
      </c>
      <c r="B8" s="8" t="n">
        <v>3.7</v>
      </c>
    </row>
    <row r="9" spans="1:2">
      <c r="A9" s="4" t="s">
        <v>511</v>
      </c>
      <c r="B9" s="10" t="n">
        <v>3.59</v>
      </c>
    </row>
    <row r="10" spans="1:2">
      <c r="A10" s="4" t="s">
        <v>512</v>
      </c>
      <c r="B10" s="8"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4</v>
      </c>
    </row>
    <row r="3" spans="1:3">
      <c r="A3" s="3" t="s">
        <v>514</v>
      </c>
    </row>
    <row r="4" spans="1:3">
      <c r="A4" s="4" t="s">
        <v>515</v>
      </c>
      <c r="B4" s="5" t="n">
        <v>337203</v>
      </c>
    </row>
    <row r="5" spans="1:3">
      <c r="A5" s="4" t="s">
        <v>492</v>
      </c>
      <c r="B5" s="5" t="n">
        <v>106454</v>
      </c>
      <c r="C5" s="5" t="n">
        <v>128472</v>
      </c>
    </row>
    <row r="6" spans="1:3">
      <c r="A6" s="4" t="s">
        <v>516</v>
      </c>
      <c r="B6" s="5" t="n">
        <v>-81095</v>
      </c>
    </row>
    <row r="7" spans="1:3">
      <c r="A7" s="4" t="s">
        <v>517</v>
      </c>
      <c r="B7" s="5" t="n">
        <v>-1960</v>
      </c>
    </row>
    <row r="8" spans="1:3">
      <c r="A8" s="4" t="s">
        <v>518</v>
      </c>
      <c r="B8" s="5" t="n">
        <v>360602</v>
      </c>
    </row>
    <row r="9" spans="1:3">
      <c r="A9" s="3" t="s">
        <v>519</v>
      </c>
    </row>
    <row r="10" spans="1:3">
      <c r="A10" s="4" t="s">
        <v>520</v>
      </c>
      <c r="B10" s="8" t="n">
        <v>19.69</v>
      </c>
    </row>
    <row r="11" spans="1:3">
      <c r="A11" s="4" t="s">
        <v>521</v>
      </c>
      <c r="B11" s="10" t="n">
        <v>17.95</v>
      </c>
    </row>
    <row r="12" spans="1:3">
      <c r="A12" s="4" t="s">
        <v>522</v>
      </c>
      <c r="B12" s="10" t="n">
        <v>18.56</v>
      </c>
    </row>
    <row r="13" spans="1:3">
      <c r="A13" s="4" t="s">
        <v>523</v>
      </c>
      <c r="B13" s="10" t="n">
        <v>20.39</v>
      </c>
    </row>
    <row r="14" spans="1:3">
      <c r="A14" s="4" t="s">
        <v>524</v>
      </c>
      <c r="B14" s="8" t="n">
        <v>19.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3</v>
      </c>
      <c r="D1" s="2" t="s">
        <v>1</v>
      </c>
    </row>
    <row r="2" spans="1:5">
      <c r="B2" s="2" t="s">
        <v>2</v>
      </c>
      <c r="C2" s="2" t="s">
        <v>74</v>
      </c>
      <c r="D2" s="2" t="s">
        <v>2</v>
      </c>
      <c r="E2" s="2" t="s">
        <v>74</v>
      </c>
    </row>
    <row r="3" spans="1:5">
      <c r="A3" s="3" t="s">
        <v>526</v>
      </c>
    </row>
    <row r="4" spans="1:5">
      <c r="A4" s="4" t="s">
        <v>103</v>
      </c>
      <c r="B4" s="7" t="n">
        <v>5831</v>
      </c>
      <c r="C4" s="7" t="n">
        <v>6124</v>
      </c>
      <c r="D4" s="7" t="n">
        <v>12713</v>
      </c>
      <c r="E4" s="7" t="n">
        <v>19811</v>
      </c>
    </row>
    <row r="5" spans="1:5">
      <c r="A5" s="3" t="s">
        <v>527</v>
      </c>
    </row>
    <row r="6" spans="1:5">
      <c r="A6" s="4" t="s">
        <v>528</v>
      </c>
      <c r="B6" s="5" t="n">
        <v>-520</v>
      </c>
      <c r="C6" s="5" t="n">
        <v>-1805</v>
      </c>
      <c r="D6" s="5" t="n">
        <v>-1965</v>
      </c>
      <c r="E6" s="5" t="n">
        <v>-3349</v>
      </c>
    </row>
    <row r="7" spans="1:5">
      <c r="A7" s="3" t="s">
        <v>529</v>
      </c>
    </row>
    <row r="8" spans="1:5">
      <c r="A8" s="4" t="s">
        <v>530</v>
      </c>
      <c r="D8" s="5" t="n">
        <v>1941</v>
      </c>
    </row>
    <row r="9" spans="1:5">
      <c r="A9" s="4" t="s">
        <v>531</v>
      </c>
      <c r="B9" s="5" t="n">
        <v>5157</v>
      </c>
      <c r="D9" s="5" t="n">
        <v>5157</v>
      </c>
    </row>
    <row r="10" spans="1:5">
      <c r="A10" s="4" t="s">
        <v>111</v>
      </c>
    </row>
    <row r="11" spans="1:5">
      <c r="A11" s="3" t="s">
        <v>526</v>
      </c>
    </row>
    <row r="12" spans="1:5">
      <c r="A12" s="4" t="s">
        <v>530</v>
      </c>
      <c r="B12" s="5" t="n">
        <v>7033</v>
      </c>
      <c r="C12" s="5" t="n">
        <v>10195</v>
      </c>
      <c r="D12" s="5" t="n">
        <v>3323</v>
      </c>
      <c r="E12" s="5" t="n">
        <v>6111</v>
      </c>
    </row>
    <row r="13" spans="1:5">
      <c r="A13" s="4" t="s">
        <v>532</v>
      </c>
      <c r="B13" s="5" t="n">
        <v>3862</v>
      </c>
      <c r="C13" s="5" t="n">
        <v>5013</v>
      </c>
      <c r="D13" s="5" t="n">
        <v>7467</v>
      </c>
      <c r="E13" s="5" t="n">
        <v>10024</v>
      </c>
    </row>
    <row r="14" spans="1:5">
      <c r="A14" s="4" t="s">
        <v>533</v>
      </c>
      <c r="B14" s="5" t="n">
        <v>-2648</v>
      </c>
      <c r="C14" s="5" t="n">
        <v>-7</v>
      </c>
      <c r="D14" s="5" t="n">
        <v>-2543</v>
      </c>
      <c r="E14" s="5" t="n">
        <v>-934</v>
      </c>
    </row>
    <row r="15" spans="1:5">
      <c r="A15" s="4" t="s">
        <v>103</v>
      </c>
      <c r="B15" s="5" t="n">
        <v>1214</v>
      </c>
      <c r="C15" s="5" t="n">
        <v>5006</v>
      </c>
      <c r="D15" s="5" t="n">
        <v>4924</v>
      </c>
      <c r="E15" s="5" t="n">
        <v>9090</v>
      </c>
    </row>
    <row r="16" spans="1:5">
      <c r="A16" s="4" t="s">
        <v>531</v>
      </c>
      <c r="B16" s="5" t="n">
        <v>8247</v>
      </c>
      <c r="C16" s="5" t="n">
        <v>15201</v>
      </c>
      <c r="D16" s="5" t="n">
        <v>8247</v>
      </c>
      <c r="E16" s="5" t="n">
        <v>15201</v>
      </c>
    </row>
    <row r="17" spans="1:5">
      <c r="A17" s="3" t="s">
        <v>527</v>
      </c>
    </row>
    <row r="18" spans="1:5">
      <c r="A18" s="4" t="s">
        <v>530</v>
      </c>
      <c r="B18" s="5" t="n">
        <v>-2644</v>
      </c>
      <c r="C18" s="5" t="n">
        <v>-3791</v>
      </c>
      <c r="D18" s="5" t="n">
        <v>-1199</v>
      </c>
      <c r="E18" s="5" t="n">
        <v>-2247</v>
      </c>
    </row>
    <row r="19" spans="1:5">
      <c r="A19" s="4" t="s">
        <v>532</v>
      </c>
      <c r="B19" s="5" t="n">
        <v>-1543</v>
      </c>
      <c r="C19" s="5" t="n">
        <v>-1808</v>
      </c>
      <c r="D19" s="5" t="n">
        <v>-2947</v>
      </c>
      <c r="E19" s="5" t="n">
        <v>-3710</v>
      </c>
    </row>
    <row r="20" spans="1:5">
      <c r="A20" s="4" t="s">
        <v>533</v>
      </c>
      <c r="B20" s="5" t="n">
        <v>1023</v>
      </c>
      <c r="C20" s="5" t="n">
        <v>3</v>
      </c>
      <c r="D20" s="5" t="n">
        <v>982</v>
      </c>
      <c r="E20" s="5" t="n">
        <v>361</v>
      </c>
    </row>
    <row r="21" spans="1:5">
      <c r="A21" s="4" t="s">
        <v>528</v>
      </c>
      <c r="B21" s="5" t="n">
        <v>-520</v>
      </c>
      <c r="C21" s="5" t="n">
        <v>-1805</v>
      </c>
      <c r="D21" s="5" t="n">
        <v>-1965</v>
      </c>
      <c r="E21" s="5" t="n">
        <v>-3349</v>
      </c>
    </row>
    <row r="22" spans="1:5">
      <c r="A22" s="4" t="s">
        <v>531</v>
      </c>
      <c r="B22" s="5" t="n">
        <v>-3164</v>
      </c>
      <c r="C22" s="5" t="n">
        <v>-5596</v>
      </c>
      <c r="D22" s="5" t="n">
        <v>-3164</v>
      </c>
      <c r="E22" s="5" t="n">
        <v>-5596</v>
      </c>
    </row>
    <row r="23" spans="1:5">
      <c r="A23" s="3" t="s">
        <v>529</v>
      </c>
    </row>
    <row r="24" spans="1:5">
      <c r="A24" s="4" t="s">
        <v>530</v>
      </c>
      <c r="B24" s="5" t="n">
        <v>4389</v>
      </c>
      <c r="C24" s="5" t="n">
        <v>6404</v>
      </c>
      <c r="D24" s="5" t="n">
        <v>2124</v>
      </c>
      <c r="E24" s="5" t="n">
        <v>3864</v>
      </c>
    </row>
    <row r="25" spans="1:5">
      <c r="A25" s="4" t="s">
        <v>532</v>
      </c>
      <c r="B25" s="5" t="n">
        <v>2319</v>
      </c>
      <c r="C25" s="5" t="n">
        <v>3205</v>
      </c>
      <c r="D25" s="5" t="n">
        <v>4520</v>
      </c>
      <c r="E25" s="5" t="n">
        <v>6314</v>
      </c>
    </row>
    <row r="26" spans="1:5">
      <c r="A26" s="4" t="s">
        <v>533</v>
      </c>
      <c r="B26" s="5" t="n">
        <v>-1625</v>
      </c>
      <c r="C26" s="5" t="n">
        <v>-4</v>
      </c>
      <c r="D26" s="5" t="n">
        <v>-1561</v>
      </c>
      <c r="E26" s="5" t="n">
        <v>-573</v>
      </c>
    </row>
    <row r="27" spans="1:5">
      <c r="A27" s="4" t="s">
        <v>528</v>
      </c>
      <c r="B27" s="5" t="n">
        <v>694</v>
      </c>
      <c r="C27" s="5" t="n">
        <v>3201</v>
      </c>
      <c r="D27" s="5" t="n">
        <v>2959</v>
      </c>
      <c r="E27" s="5" t="n">
        <v>5741</v>
      </c>
    </row>
    <row r="28" spans="1:5">
      <c r="A28" s="4" t="s">
        <v>531</v>
      </c>
      <c r="B28" s="7" t="n">
        <v>5083</v>
      </c>
      <c r="C28" s="7" t="n">
        <v>9605</v>
      </c>
      <c r="D28" s="7" t="n">
        <v>5083</v>
      </c>
      <c r="E28" s="7" t="n">
        <v>96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3</v>
      </c>
      <c r="D1" s="2" t="s">
        <v>1</v>
      </c>
    </row>
    <row r="2" spans="1:5">
      <c r="B2" s="2" t="s">
        <v>2</v>
      </c>
      <c r="C2" s="2" t="s">
        <v>74</v>
      </c>
      <c r="D2" s="2" t="s">
        <v>2</v>
      </c>
      <c r="E2" s="2" t="s">
        <v>74</v>
      </c>
    </row>
    <row r="3" spans="1:5">
      <c r="A3" s="4" t="s">
        <v>535</v>
      </c>
    </row>
    <row r="4" spans="1:5">
      <c r="A4" s="3" t="s">
        <v>536</v>
      </c>
    </row>
    <row r="5" spans="1:5">
      <c r="A5" s="4" t="s">
        <v>537</v>
      </c>
      <c r="B5" s="11" t="n">
        <v>0.3</v>
      </c>
      <c r="C5" s="11" t="n">
        <v>0.2</v>
      </c>
      <c r="D5" s="11" t="n">
        <v>0.1</v>
      </c>
      <c r="E5" s="11" t="n">
        <v>0.2</v>
      </c>
    </row>
    <row r="6" spans="1:5">
      <c r="A6" s="4" t="s">
        <v>491</v>
      </c>
    </row>
    <row r="7" spans="1:5">
      <c r="A7" s="3" t="s">
        <v>536</v>
      </c>
    </row>
    <row r="8" spans="1:5">
      <c r="A8" s="4" t="s">
        <v>537</v>
      </c>
      <c r="B8" s="11" t="n">
        <v>0.3</v>
      </c>
      <c r="C8" s="11" t="n">
        <v>0.2</v>
      </c>
      <c r="D8" s="11" t="n">
        <v>0.1</v>
      </c>
      <c r="E8" s="11"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3</v>
      </c>
      <c r="D1" s="2" t="s">
        <v>1</v>
      </c>
    </row>
    <row r="2" spans="1:5">
      <c r="B2" s="2" t="s">
        <v>2</v>
      </c>
      <c r="C2" s="2" t="s">
        <v>74</v>
      </c>
      <c r="D2" s="2" t="s">
        <v>2</v>
      </c>
      <c r="E2" s="2" t="s">
        <v>74</v>
      </c>
    </row>
    <row r="3" spans="1:5">
      <c r="A3" s="3" t="s">
        <v>187</v>
      </c>
    </row>
    <row r="4" spans="1:5">
      <c r="A4" s="4" t="s">
        <v>92</v>
      </c>
      <c r="B4" s="7" t="n">
        <v>4945</v>
      </c>
      <c r="C4" s="7" t="n">
        <v>991</v>
      </c>
      <c r="D4" s="7" t="n">
        <v>8090</v>
      </c>
      <c r="E4" s="7" t="n">
        <v>10526</v>
      </c>
    </row>
    <row r="5" spans="1:5">
      <c r="A5" s="4" t="s">
        <v>539</v>
      </c>
      <c r="B5" s="5" t="n">
        <v>13171000</v>
      </c>
      <c r="C5" s="5" t="n">
        <v>13805000</v>
      </c>
      <c r="D5" s="5" t="n">
        <v>13305000</v>
      </c>
      <c r="E5" s="5" t="n">
        <v>13816000</v>
      </c>
    </row>
    <row r="6" spans="1:5">
      <c r="A6" s="4" t="s">
        <v>540</v>
      </c>
      <c r="B6" s="8" t="n">
        <v>0.38</v>
      </c>
      <c r="C6" s="8" t="n">
        <v>0.07000000000000001</v>
      </c>
      <c r="D6" s="8" t="n">
        <v>0.61</v>
      </c>
      <c r="E6" s="8" t="n">
        <v>0.76</v>
      </c>
    </row>
    <row r="7" spans="1:5">
      <c r="A7" s="4" t="s">
        <v>541</v>
      </c>
      <c r="B7" s="5" t="n">
        <v>86000</v>
      </c>
      <c r="C7" s="5" t="n">
        <v>183000</v>
      </c>
      <c r="D7" s="5" t="n">
        <v>100000</v>
      </c>
      <c r="E7" s="5" t="n">
        <v>197000</v>
      </c>
    </row>
    <row r="8" spans="1:5">
      <c r="A8" s="4" t="s">
        <v>542</v>
      </c>
      <c r="B8" s="5" t="n">
        <v>13256000</v>
      </c>
      <c r="C8" s="5" t="n">
        <v>13988000</v>
      </c>
      <c r="D8" s="5" t="n">
        <v>13405000</v>
      </c>
      <c r="E8" s="5" t="n">
        <v>14013000</v>
      </c>
    </row>
    <row r="9" spans="1:5">
      <c r="A9" s="4" t="s">
        <v>543</v>
      </c>
      <c r="B9" s="8" t="n">
        <v>0.37</v>
      </c>
      <c r="C9" s="8" t="n">
        <v>0.07000000000000001</v>
      </c>
      <c r="D9" s="8" t="n">
        <v>0.6</v>
      </c>
      <c r="E9" s="8" t="n">
        <v>0.75</v>
      </c>
    </row>
    <row r="10" spans="1:5">
      <c r="A10" s="4" t="s">
        <v>544</v>
      </c>
      <c r="B10" s="8" t="n">
        <v>0.08</v>
      </c>
      <c r="C10" s="8" t="n">
        <v>0.06</v>
      </c>
      <c r="D10" s="8" t="n">
        <v>0.16</v>
      </c>
      <c r="E10" s="8" t="n">
        <v>0.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545</v>
      </c>
      <c r="B1" s="2" t="s">
        <v>546</v>
      </c>
      <c r="D1" s="2" t="s">
        <v>73</v>
      </c>
      <c r="G1" s="2" t="s">
        <v>1</v>
      </c>
    </row>
    <row r="2" spans="1:8">
      <c r="B2" s="2" t="s">
        <v>2</v>
      </c>
      <c r="C2" s="2" t="s">
        <v>483</v>
      </c>
      <c r="D2" s="2" t="s">
        <v>2</v>
      </c>
      <c r="E2" s="2" t="s">
        <v>483</v>
      </c>
      <c r="F2" s="2" t="s">
        <v>74</v>
      </c>
      <c r="G2" s="2" t="s">
        <v>2</v>
      </c>
      <c r="H2" s="2" t="s">
        <v>74</v>
      </c>
    </row>
    <row r="3" spans="1:8">
      <c r="A3" s="3" t="s">
        <v>547</v>
      </c>
    </row>
    <row r="4" spans="1:8">
      <c r="A4" s="4" t="s">
        <v>548</v>
      </c>
      <c r="D4" s="8" t="n">
        <v>0.08</v>
      </c>
      <c r="F4" s="8" t="n">
        <v>0.06</v>
      </c>
      <c r="G4" s="8" t="n">
        <v>0.16</v>
      </c>
      <c r="H4" s="8" t="n">
        <v>0.11</v>
      </c>
    </row>
    <row r="5" spans="1:8">
      <c r="A5" s="4" t="s">
        <v>549</v>
      </c>
    </row>
    <row r="6" spans="1:8">
      <c r="A6" s="3" t="s">
        <v>547</v>
      </c>
    </row>
    <row r="7" spans="1:8">
      <c r="A7" s="4" t="s">
        <v>550</v>
      </c>
      <c r="B7" s="4" t="s">
        <v>551</v>
      </c>
      <c r="D7" s="4" t="s">
        <v>551</v>
      </c>
      <c r="G7" s="4" t="s">
        <v>551</v>
      </c>
    </row>
    <row r="8" spans="1:8">
      <c r="A8" s="4" t="s">
        <v>548</v>
      </c>
      <c r="C8" s="8" t="n">
        <v>0.08</v>
      </c>
    </row>
    <row r="9" spans="1:8">
      <c r="A9" s="4" t="s">
        <v>148</v>
      </c>
      <c r="E9" s="9" t="n">
        <v>1.1</v>
      </c>
    </row>
    <row r="10" spans="1:8">
      <c r="A10" s="4" t="s">
        <v>552</v>
      </c>
      <c r="B10" s="4" t="s">
        <v>553</v>
      </c>
      <c r="D10" s="4" t="s">
        <v>553</v>
      </c>
      <c r="G10" s="4" t="s">
        <v>553</v>
      </c>
    </row>
    <row r="11" spans="1:8">
      <c r="A11" s="4" t="s">
        <v>554</v>
      </c>
      <c r="G11" s="4" t="s">
        <v>555</v>
      </c>
    </row>
    <row r="12" spans="1:8">
      <c r="A12" s="4" t="s">
        <v>556</v>
      </c>
    </row>
    <row r="13" spans="1:8">
      <c r="A13" s="3" t="s">
        <v>547</v>
      </c>
    </row>
    <row r="14" spans="1:8">
      <c r="A14" s="4" t="s">
        <v>550</v>
      </c>
      <c r="B14" s="4" t="s">
        <v>553</v>
      </c>
      <c r="D14" s="4" t="s">
        <v>553</v>
      </c>
      <c r="G14" s="4" t="s">
        <v>553</v>
      </c>
    </row>
    <row r="15" spans="1:8">
      <c r="A15" s="4" t="s">
        <v>548</v>
      </c>
      <c r="B15" s="8" t="n">
        <v>0.08</v>
      </c>
    </row>
    <row r="16" spans="1:8">
      <c r="A16" s="4" t="s">
        <v>557</v>
      </c>
      <c r="G16" s="4" t="s">
        <v>558</v>
      </c>
    </row>
    <row r="17" spans="1:8">
      <c r="A17" s="4" t="s">
        <v>554</v>
      </c>
      <c r="G17" s="4" t="s">
        <v>559</v>
      </c>
    </row>
  </sheetData>
  <mergeCells count="4">
    <mergeCell ref="A1:A2"/>
    <mergeCell ref="B1:C1"/>
    <mergeCell ref="D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23</v>
      </c>
      <c r="D1" s="2" t="s">
        <v>74</v>
      </c>
      <c r="E1" s="2" t="s">
        <v>436</v>
      </c>
    </row>
    <row r="2" spans="1:5">
      <c r="A2" s="3" t="s">
        <v>561</v>
      </c>
    </row>
    <row r="3" spans="1:5">
      <c r="A3" s="4" t="s">
        <v>562</v>
      </c>
      <c r="B3" s="7" t="n">
        <v>383910</v>
      </c>
      <c r="C3" s="7" t="n">
        <v>374756</v>
      </c>
    </row>
    <row r="4" spans="1:5">
      <c r="A4" s="4" t="s">
        <v>563</v>
      </c>
      <c r="B4" s="5" t="n">
        <v>45445</v>
      </c>
      <c r="C4" s="5" t="n">
        <v>29375</v>
      </c>
    </row>
    <row r="5" spans="1:5">
      <c r="A5" s="4" t="s">
        <v>60</v>
      </c>
      <c r="B5" s="5" t="n">
        <v>434776</v>
      </c>
      <c r="C5" s="5" t="n">
        <v>409682</v>
      </c>
    </row>
    <row r="6" spans="1:5">
      <c r="A6" s="4" t="s">
        <v>61</v>
      </c>
      <c r="B6" s="5" t="n">
        <v>99529</v>
      </c>
      <c r="C6" s="5" t="n">
        <v>74593</v>
      </c>
      <c r="D6" s="7" t="n">
        <v>80073</v>
      </c>
      <c r="E6" s="7" t="n">
        <v>53038</v>
      </c>
    </row>
    <row r="7" spans="1:5">
      <c r="A7" s="4" t="s">
        <v>564</v>
      </c>
      <c r="B7" s="5" t="n">
        <v>41090</v>
      </c>
      <c r="C7" s="5" t="n">
        <v>48530</v>
      </c>
    </row>
    <row r="8" spans="1:5">
      <c r="A8" s="4" t="s">
        <v>30</v>
      </c>
      <c r="B8" s="5" t="n">
        <v>120589</v>
      </c>
      <c r="C8" s="5" t="n">
        <v>156932</v>
      </c>
    </row>
    <row r="9" spans="1:5">
      <c r="A9" s="4" t="s">
        <v>62</v>
      </c>
      <c r="B9" s="5" t="n">
        <v>59422</v>
      </c>
      <c r="C9" s="5" t="n">
        <v>54854</v>
      </c>
    </row>
    <row r="10" spans="1:5">
      <c r="A10" s="4" t="s">
        <v>33</v>
      </c>
      <c r="B10" s="5" t="n">
        <v>41299</v>
      </c>
      <c r="C10" s="5" t="n">
        <v>37477</v>
      </c>
    </row>
    <row r="11" spans="1:5">
      <c r="A11" s="4" t="s">
        <v>565</v>
      </c>
      <c r="B11" s="5" t="n">
        <v>11250</v>
      </c>
      <c r="C11" s="5" t="n">
        <v>11509</v>
      </c>
    </row>
    <row r="12" spans="1:5">
      <c r="A12" s="4" t="s">
        <v>37</v>
      </c>
      <c r="B12" s="5" t="n">
        <v>825721</v>
      </c>
      <c r="C12" s="5" t="n">
        <v>811642</v>
      </c>
    </row>
    <row r="13" spans="1:5">
      <c r="A13" s="3" t="s">
        <v>566</v>
      </c>
    </row>
    <row r="14" spans="1:5">
      <c r="A14" s="4" t="s">
        <v>39</v>
      </c>
      <c r="B14" s="5" t="n">
        <v>156973</v>
      </c>
      <c r="C14" s="5" t="n">
        <v>158476</v>
      </c>
      <c r="D14" s="7" t="n">
        <v>120723</v>
      </c>
      <c r="E14" s="7" t="n">
        <v>97340</v>
      </c>
    </row>
    <row r="15" spans="1:5">
      <c r="A15" s="4" t="s">
        <v>40</v>
      </c>
      <c r="B15" s="5" t="n">
        <v>310224</v>
      </c>
      <c r="C15" s="5" t="n">
        <v>294022</v>
      </c>
    </row>
    <row r="16" spans="1:5">
      <c r="A16" s="4" t="s">
        <v>567</v>
      </c>
      <c r="B16" s="5" t="n">
        <v>69782</v>
      </c>
      <c r="C16" s="5" t="n">
        <v>79154</v>
      </c>
    </row>
    <row r="17" spans="1:5">
      <c r="A17" s="4" t="s">
        <v>568</v>
      </c>
      <c r="B17" s="5" t="n">
        <v>4919</v>
      </c>
      <c r="C17" s="5" t="n">
        <v>4909</v>
      </c>
    </row>
    <row r="18" spans="1:5">
      <c r="A18" s="4" t="s">
        <v>44</v>
      </c>
      <c r="B18" s="5" t="n">
        <v>36589</v>
      </c>
      <c r="C18" s="5" t="n">
        <v>35792</v>
      </c>
    </row>
    <row r="19" spans="1:5">
      <c r="A19" s="4" t="s">
        <v>45</v>
      </c>
      <c r="B19" s="5" t="n">
        <v>585884</v>
      </c>
      <c r="C19" s="5" t="n">
        <v>573786</v>
      </c>
    </row>
    <row r="20" spans="1:5">
      <c r="A20" s="4" t="s">
        <v>71</v>
      </c>
    </row>
    <row r="21" spans="1:5">
      <c r="A21" s="3" t="s">
        <v>561</v>
      </c>
    </row>
    <row r="22" spans="1:5">
      <c r="A22" s="4" t="s">
        <v>562</v>
      </c>
      <c r="B22" s="5" t="n">
        <v>29245</v>
      </c>
      <c r="C22" s="5" t="n">
        <v>27100</v>
      </c>
    </row>
    <row r="23" spans="1:5">
      <c r="A23" s="4" t="s">
        <v>563</v>
      </c>
      <c r="B23" s="5" t="n">
        <v>1195</v>
      </c>
      <c r="C23" s="5" t="n">
        <v>1604</v>
      </c>
    </row>
    <row r="24" spans="1:5">
      <c r="A24" s="4" t="s">
        <v>60</v>
      </c>
      <c r="B24" s="5" t="n">
        <v>30440</v>
      </c>
      <c r="C24" s="5" t="n">
        <v>28704</v>
      </c>
    </row>
    <row r="25" spans="1:5">
      <c r="A25" s="4" t="s">
        <v>61</v>
      </c>
      <c r="B25" s="5" t="n">
        <v>12438</v>
      </c>
      <c r="C25" s="5" t="n">
        <v>15668</v>
      </c>
    </row>
    <row r="26" spans="1:5">
      <c r="A26" s="4" t="s">
        <v>564</v>
      </c>
      <c r="B26" s="5" t="n">
        <v>350</v>
      </c>
    </row>
    <row r="27" spans="1:5">
      <c r="A27" s="4" t="s">
        <v>30</v>
      </c>
      <c r="B27" s="5" t="n">
        <v>1855</v>
      </c>
      <c r="C27" s="5" t="n">
        <v>1070</v>
      </c>
    </row>
    <row r="28" spans="1:5">
      <c r="A28" s="4" t="s">
        <v>62</v>
      </c>
      <c r="B28" s="5" t="n">
        <v>711</v>
      </c>
      <c r="C28" s="5" t="n">
        <v>1584</v>
      </c>
    </row>
    <row r="29" spans="1:5">
      <c r="A29" s="4" t="s">
        <v>33</v>
      </c>
      <c r="B29" s="5" t="n">
        <v>1096</v>
      </c>
      <c r="C29" s="5" t="n">
        <v>1539</v>
      </c>
    </row>
    <row r="30" spans="1:5">
      <c r="A30" s="4" t="s">
        <v>565</v>
      </c>
      <c r="B30" s="5" t="n">
        <v>765</v>
      </c>
      <c r="C30" s="5" t="n">
        <v>635</v>
      </c>
    </row>
    <row r="31" spans="1:5">
      <c r="A31" s="4" t="s">
        <v>37</v>
      </c>
      <c r="B31" s="5" t="n">
        <v>47655</v>
      </c>
      <c r="C31" s="5" t="n">
        <v>49200</v>
      </c>
    </row>
    <row r="32" spans="1:5">
      <c r="A32" s="3" t="s">
        <v>566</v>
      </c>
    </row>
    <row r="33" spans="1:5">
      <c r="A33" s="4" t="s">
        <v>39</v>
      </c>
      <c r="B33" s="5" t="n">
        <v>2722</v>
      </c>
      <c r="C33" s="5" t="n">
        <v>1659</v>
      </c>
    </row>
    <row r="34" spans="1:5">
      <c r="A34" s="4" t="s">
        <v>40</v>
      </c>
      <c r="B34" s="5" t="n">
        <v>6108</v>
      </c>
      <c r="C34" s="5" t="n">
        <v>8406</v>
      </c>
    </row>
    <row r="35" spans="1:5">
      <c r="A35" s="4" t="s">
        <v>567</v>
      </c>
      <c r="B35" s="5" t="n">
        <v>2434</v>
      </c>
      <c r="C35" s="5" t="n">
        <v>863</v>
      </c>
    </row>
    <row r="36" spans="1:5">
      <c r="A36" s="4" t="s">
        <v>568</v>
      </c>
      <c r="B36" s="5" t="n">
        <v>4919</v>
      </c>
      <c r="C36" s="5" t="n">
        <v>4909</v>
      </c>
    </row>
    <row r="37" spans="1:5">
      <c r="A37" s="4" t="s">
        <v>44</v>
      </c>
      <c r="B37" s="5" t="n">
        <v>833</v>
      </c>
      <c r="C37" s="5" t="n">
        <v>1026</v>
      </c>
    </row>
    <row r="38" spans="1:5">
      <c r="A38" s="4" t="s">
        <v>45</v>
      </c>
      <c r="B38" s="7" t="n">
        <v>17016</v>
      </c>
      <c r="C38" s="7" t="n">
        <v>16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80"/>
    <col customWidth="1" max="7" min="7" width="33"/>
    <col customWidth="1" max="8" min="8" width="11"/>
  </cols>
  <sheetData>
    <row r="1" spans="1:8">
      <c r="A1" s="1" t="s">
        <v>108</v>
      </c>
      <c r="B1" s="2" t="s">
        <v>109</v>
      </c>
      <c r="C1" s="2" t="s">
        <v>110</v>
      </c>
      <c r="D1" s="2" t="s">
        <v>111</v>
      </c>
      <c r="E1" s="2" t="s">
        <v>112</v>
      </c>
      <c r="F1" s="2" t="s">
        <v>113</v>
      </c>
      <c r="G1" s="2" t="s">
        <v>114</v>
      </c>
      <c r="H1" s="2" t="s">
        <v>115</v>
      </c>
    </row>
    <row r="2" spans="1:8">
      <c r="A2" s="4" t="s">
        <v>116</v>
      </c>
      <c r="B2" s="7" t="n">
        <v>134</v>
      </c>
      <c r="C2" s="7" t="n">
        <v>136779</v>
      </c>
      <c r="D2" s="7" t="n">
        <v>1941</v>
      </c>
      <c r="E2" s="7" t="n">
        <v>80275</v>
      </c>
      <c r="F2" s="7" t="n">
        <v>219129</v>
      </c>
      <c r="G2" s="7" t="n">
        <v>18727</v>
      </c>
      <c r="H2" s="7" t="n">
        <v>237856</v>
      </c>
    </row>
    <row r="3" spans="1:8">
      <c r="A3" s="4" t="s">
        <v>117</v>
      </c>
      <c r="B3" s="5" t="n">
        <v>13473120</v>
      </c>
    </row>
    <row r="4" spans="1:8">
      <c r="A4" s="4" t="s">
        <v>118</v>
      </c>
      <c r="E4" s="5" t="n">
        <v>8090</v>
      </c>
      <c r="F4" s="5" t="n">
        <v>8090</v>
      </c>
      <c r="G4" s="5" t="n">
        <v>-301</v>
      </c>
      <c r="H4" s="5" t="n">
        <v>7789</v>
      </c>
    </row>
    <row r="5" spans="1:8">
      <c r="A5" s="4" t="s">
        <v>119</v>
      </c>
      <c r="D5" s="5" t="n">
        <v>3216</v>
      </c>
      <c r="F5" s="5" t="n">
        <v>3216</v>
      </c>
      <c r="G5" s="5" t="n">
        <v>-257</v>
      </c>
      <c r="H5" s="5" t="n">
        <v>2959</v>
      </c>
    </row>
    <row r="6" spans="1:8">
      <c r="A6" s="4" t="s">
        <v>120</v>
      </c>
      <c r="E6" s="5" t="n">
        <v>-2092</v>
      </c>
      <c r="F6" s="5" t="n">
        <v>-2092</v>
      </c>
      <c r="H6" s="5" t="n">
        <v>-2092</v>
      </c>
    </row>
    <row r="7" spans="1:8">
      <c r="A7" s="4" t="s">
        <v>121</v>
      </c>
      <c r="C7" s="5" t="n">
        <v>1</v>
      </c>
      <c r="F7" s="5" t="n">
        <v>1</v>
      </c>
      <c r="H7" s="5" t="n">
        <v>1</v>
      </c>
    </row>
    <row r="8" spans="1:8">
      <c r="A8" s="4" t="s">
        <v>122</v>
      </c>
      <c r="B8" s="5" t="n">
        <v>81495</v>
      </c>
    </row>
    <row r="9" spans="1:8">
      <c r="A9" s="4" t="s">
        <v>123</v>
      </c>
      <c r="B9" s="7" t="n">
        <v>-4</v>
      </c>
      <c r="C9" s="5" t="n">
        <v>-1</v>
      </c>
      <c r="E9" s="5" t="n">
        <v>-8083</v>
      </c>
      <c r="F9" s="5" t="n">
        <v>-8088</v>
      </c>
      <c r="H9" s="5" t="n">
        <v>-8088</v>
      </c>
    </row>
    <row r="10" spans="1:8">
      <c r="A10" s="4" t="s">
        <v>124</v>
      </c>
      <c r="B10" s="5" t="n">
        <v>-494408</v>
      </c>
    </row>
    <row r="11" spans="1:8">
      <c r="A11" s="4" t="s">
        <v>125</v>
      </c>
      <c r="C11" s="5" t="n">
        <v>1412</v>
      </c>
      <c r="F11" s="5" t="n">
        <v>1412</v>
      </c>
      <c r="H11" s="5" t="n">
        <v>1412</v>
      </c>
    </row>
    <row r="12" spans="1:8">
      <c r="A12" s="4" t="s">
        <v>126</v>
      </c>
      <c r="B12" s="7" t="n">
        <v>130</v>
      </c>
      <c r="C12" s="7" t="n">
        <v>138191</v>
      </c>
      <c r="D12" s="7" t="n">
        <v>5157</v>
      </c>
      <c r="E12" s="7" t="n">
        <v>78190</v>
      </c>
      <c r="F12" s="7" t="n">
        <v>221668</v>
      </c>
      <c r="G12" s="7" t="n">
        <v>18169</v>
      </c>
      <c r="H12" s="7" t="n">
        <v>239837</v>
      </c>
    </row>
    <row r="13" spans="1:8">
      <c r="A13" s="4" t="s">
        <v>127</v>
      </c>
      <c r="B13" s="5" t="n">
        <v>13060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90</v>
      </c>
      <c r="B4" s="7" t="n">
        <v>7789</v>
      </c>
      <c r="C4" s="7" t="n">
        <v>10721</v>
      </c>
    </row>
    <row r="5" spans="1:3">
      <c r="A5" s="3" t="s">
        <v>130</v>
      </c>
    </row>
    <row r="6" spans="1:3">
      <c r="A6" s="4" t="s">
        <v>78</v>
      </c>
      <c r="B6" s="5" t="n">
        <v>-2543</v>
      </c>
      <c r="C6" s="5" t="n">
        <v>-934</v>
      </c>
    </row>
    <row r="7" spans="1:3">
      <c r="A7" s="4" t="s">
        <v>131</v>
      </c>
      <c r="B7" s="5" t="n">
        <v>2145</v>
      </c>
      <c r="C7" s="5" t="n">
        <v>2562</v>
      </c>
    </row>
    <row r="8" spans="1:3">
      <c r="A8" s="4" t="s">
        <v>132</v>
      </c>
      <c r="B8" s="5" t="n">
        <v>275</v>
      </c>
      <c r="C8" s="5" t="n">
        <v>392</v>
      </c>
    </row>
    <row r="9" spans="1:3">
      <c r="A9" s="4" t="s">
        <v>133</v>
      </c>
      <c r="B9" s="5" t="n">
        <v>1412</v>
      </c>
      <c r="C9" s="5" t="n">
        <v>3231</v>
      </c>
    </row>
    <row r="10" spans="1:3">
      <c r="A10" s="4" t="s">
        <v>134</v>
      </c>
      <c r="B10" s="5" t="n">
        <v>-50</v>
      </c>
    </row>
    <row r="11" spans="1:3">
      <c r="A11" s="3" t="s">
        <v>135</v>
      </c>
    </row>
    <row r="12" spans="1:3">
      <c r="A12" s="4" t="s">
        <v>30</v>
      </c>
      <c r="B12" s="5" t="n">
        <v>36343</v>
      </c>
      <c r="C12" s="5" t="n">
        <v>-19173</v>
      </c>
    </row>
    <row r="13" spans="1:3">
      <c r="A13" s="4" t="s">
        <v>62</v>
      </c>
      <c r="B13" s="5" t="n">
        <v>-4568</v>
      </c>
      <c r="C13" s="5" t="n">
        <v>-19469</v>
      </c>
    </row>
    <row r="14" spans="1:3">
      <c r="A14" s="4" t="s">
        <v>32</v>
      </c>
      <c r="B14" s="5" t="n">
        <v>7440</v>
      </c>
      <c r="C14" s="5" t="n">
        <v>-7858</v>
      </c>
    </row>
    <row r="15" spans="1:3">
      <c r="A15" s="4" t="s">
        <v>33</v>
      </c>
      <c r="B15" s="5" t="n">
        <v>-3822</v>
      </c>
      <c r="C15" s="5" t="n">
        <v>-5740</v>
      </c>
    </row>
    <row r="16" spans="1:3">
      <c r="A16" s="4" t="s">
        <v>136</v>
      </c>
      <c r="B16" s="5" t="n">
        <v>403</v>
      </c>
      <c r="C16" s="5" t="n">
        <v>-6595</v>
      </c>
    </row>
    <row r="17" spans="1:3">
      <c r="A17" s="4" t="s">
        <v>39</v>
      </c>
      <c r="B17" s="5" t="n">
        <v>-1503</v>
      </c>
      <c r="C17" s="5" t="n">
        <v>23383</v>
      </c>
    </row>
    <row r="18" spans="1:3">
      <c r="A18" s="4" t="s">
        <v>40</v>
      </c>
      <c r="B18" s="5" t="n">
        <v>16202</v>
      </c>
      <c r="C18" s="5" t="n">
        <v>41809</v>
      </c>
    </row>
    <row r="19" spans="1:3">
      <c r="A19" s="4" t="s">
        <v>41</v>
      </c>
      <c r="B19" s="5" t="n">
        <v>-9372</v>
      </c>
      <c r="C19" s="5" t="n">
        <v>30135</v>
      </c>
    </row>
    <row r="20" spans="1:3">
      <c r="A20" s="4" t="s">
        <v>137</v>
      </c>
      <c r="B20" s="5" t="n">
        <v>5797</v>
      </c>
      <c r="C20" s="5" t="n">
        <v>-1666</v>
      </c>
    </row>
    <row r="21" spans="1:3">
      <c r="A21" s="4" t="s">
        <v>138</v>
      </c>
      <c r="B21" s="5" t="n">
        <v>1050</v>
      </c>
      <c r="C21" s="5" t="n">
        <v>2896</v>
      </c>
    </row>
    <row r="22" spans="1:3">
      <c r="A22" s="4" t="s">
        <v>139</v>
      </c>
      <c r="B22" s="5" t="n">
        <v>56998</v>
      </c>
      <c r="C22" s="5" t="n">
        <v>53694</v>
      </c>
    </row>
    <row r="23" spans="1:3">
      <c r="A23" s="3" t="s">
        <v>140</v>
      </c>
    </row>
    <row r="24" spans="1:3">
      <c r="A24" s="4" t="s">
        <v>141</v>
      </c>
      <c r="B24" s="5" t="n">
        <v>161429</v>
      </c>
      <c r="C24" s="5" t="n">
        <v>119671</v>
      </c>
    </row>
    <row r="25" spans="1:3">
      <c r="A25" s="4" t="s">
        <v>142</v>
      </c>
      <c r="B25" s="5" t="n">
        <v>-182942</v>
      </c>
      <c r="C25" s="5" t="n">
        <v>-141334</v>
      </c>
    </row>
    <row r="26" spans="1:3">
      <c r="A26" s="4" t="s">
        <v>143</v>
      </c>
      <c r="B26" s="5" t="n">
        <v>-369</v>
      </c>
      <c r="C26" s="5" t="n">
        <v>-822</v>
      </c>
    </row>
    <row r="27" spans="1:3">
      <c r="A27" s="4" t="s">
        <v>144</v>
      </c>
      <c r="B27" s="5" t="n">
        <v>-21882</v>
      </c>
      <c r="C27" s="5" t="n">
        <v>-22485</v>
      </c>
    </row>
    <row r="28" spans="1:3">
      <c r="A28" s="3" t="s">
        <v>145</v>
      </c>
    </row>
    <row r="29" spans="1:3">
      <c r="A29" s="4" t="s">
        <v>134</v>
      </c>
      <c r="C29" s="5" t="n">
        <v>598</v>
      </c>
    </row>
    <row r="30" spans="1:3">
      <c r="A30" s="4" t="s">
        <v>146</v>
      </c>
      <c r="B30" s="5" t="n">
        <v>-8088</v>
      </c>
      <c r="C30" s="5" t="n">
        <v>-2373</v>
      </c>
    </row>
    <row r="31" spans="1:3">
      <c r="A31" s="4" t="s">
        <v>147</v>
      </c>
      <c r="C31" s="5" t="n">
        <v>26</v>
      </c>
    </row>
    <row r="32" spans="1:3">
      <c r="A32" s="4" t="s">
        <v>148</v>
      </c>
      <c r="B32" s="5" t="n">
        <v>-2092</v>
      </c>
      <c r="C32" s="5" t="n">
        <v>-2425</v>
      </c>
    </row>
    <row r="33" spans="1:3">
      <c r="A33" s="4" t="s">
        <v>149</v>
      </c>
      <c r="B33" s="5" t="n">
        <v>-10180</v>
      </c>
      <c r="C33" s="5" t="n">
        <v>-4174</v>
      </c>
    </row>
    <row r="34" spans="1:3">
      <c r="A34" s="4" t="s">
        <v>150</v>
      </c>
      <c r="B34" s="5" t="n">
        <v>24936</v>
      </c>
      <c r="C34" s="5" t="n">
        <v>27035</v>
      </c>
    </row>
    <row r="35" spans="1:3">
      <c r="A35" s="4" t="s">
        <v>151</v>
      </c>
      <c r="B35" s="5" t="n">
        <v>74593</v>
      </c>
      <c r="C35" s="5" t="n">
        <v>53038</v>
      </c>
    </row>
    <row r="36" spans="1:3">
      <c r="A36" s="4" t="s">
        <v>152</v>
      </c>
      <c r="B36" s="5" t="n">
        <v>99529</v>
      </c>
      <c r="C36" s="5" t="n">
        <v>80073</v>
      </c>
    </row>
    <row r="37" spans="1:3">
      <c r="A37" s="3" t="s">
        <v>153</v>
      </c>
    </row>
    <row r="38" spans="1:3">
      <c r="A38" s="4" t="s">
        <v>89</v>
      </c>
      <c r="B38" s="5" t="n">
        <v>-414</v>
      </c>
      <c r="C38" s="5" t="n">
        <v>14360</v>
      </c>
    </row>
    <row r="39" spans="1:3">
      <c r="A39" s="3" t="s">
        <v>154</v>
      </c>
    </row>
    <row r="40" spans="1:3">
      <c r="A40" s="4" t="s">
        <v>155</v>
      </c>
      <c r="B40" s="7" t="n">
        <v>1115</v>
      </c>
      <c r="C40" s="7" t="n">
        <v>8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3:41Z</dcterms:created>
  <dcterms:modified xmlns:dcterms="http://purl.org/dc/terms/" xmlns:xsi="http://www.w3.org/2001/XMLSchema-instance" xsi:type="dcterms:W3CDTF">2017-08-09T16:13:41Z</dcterms:modified>
</cp:coreProperties>
</file>